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ion Stateme" sheetId="6" state="visible" r:id="rId6"/>
    <sheet xmlns:r="http://schemas.openxmlformats.org/officeDocument/2006/relationships" name="Condensed Consolidated Statem_3" sheetId="7" state="visible" r:id="rId7"/>
    <sheet xmlns:r="http://schemas.openxmlformats.org/officeDocument/2006/relationships" name="Consolidated Statements of Stoc" sheetId="8" state="visible" r:id="rId8"/>
    <sheet xmlns:r="http://schemas.openxmlformats.org/officeDocument/2006/relationships" name="Condensed Consolidation State_2"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deemable Noncontrolling Inter" sheetId="17" state="visible" r:id="rId17"/>
    <sheet xmlns:r="http://schemas.openxmlformats.org/officeDocument/2006/relationships" name="Business Segments" sheetId="18" state="visible" r:id="rId18"/>
    <sheet xmlns:r="http://schemas.openxmlformats.org/officeDocument/2006/relationships" name="Pension Benefits" sheetId="19" state="visible" r:id="rId19"/>
    <sheet xmlns:r="http://schemas.openxmlformats.org/officeDocument/2006/relationships" name="Stock Repurchase Plans" sheetId="20" state="visible" r:id="rId20"/>
    <sheet xmlns:r="http://schemas.openxmlformats.org/officeDocument/2006/relationships" name="General - Basis of Presentati_2" sheetId="21" state="visible" r:id="rId21"/>
    <sheet xmlns:r="http://schemas.openxmlformats.org/officeDocument/2006/relationships" name="General - Basis of Presentati_3" sheetId="22" state="visible" r:id="rId22"/>
    <sheet xmlns:r="http://schemas.openxmlformats.org/officeDocument/2006/relationships" name="Revenue (Tables)" sheetId="23" state="visible" r:id="rId23"/>
    <sheet xmlns:r="http://schemas.openxmlformats.org/officeDocument/2006/relationships" name="Long-Term Indebtedness (Tables)" sheetId="24" state="visible" r:id="rId24"/>
    <sheet xmlns:r="http://schemas.openxmlformats.org/officeDocument/2006/relationships" name="Accumulated Other Comprehensi_2" sheetId="25" state="visible" r:id="rId25"/>
    <sheet xmlns:r="http://schemas.openxmlformats.org/officeDocument/2006/relationships" name="Derivative Financial Instrume_2" sheetId="26" state="visible" r:id="rId26"/>
    <sheet xmlns:r="http://schemas.openxmlformats.org/officeDocument/2006/relationships" name="Leases (Tables)" sheetId="27" state="visible" r:id="rId27"/>
    <sheet xmlns:r="http://schemas.openxmlformats.org/officeDocument/2006/relationships" name="Redeemable Noncontrolling Int_2" sheetId="28" state="visible" r:id="rId28"/>
    <sheet xmlns:r="http://schemas.openxmlformats.org/officeDocument/2006/relationships" name="Business Segments (Tables)" sheetId="29" state="visible" r:id="rId29"/>
    <sheet xmlns:r="http://schemas.openxmlformats.org/officeDocument/2006/relationships" name="Pension Benefits (Tables)" sheetId="30" state="visible" r:id="rId30"/>
    <sheet xmlns:r="http://schemas.openxmlformats.org/officeDocument/2006/relationships" name="General - Basis of Presentati_4" sheetId="31" state="visible" r:id="rId31"/>
    <sheet xmlns:r="http://schemas.openxmlformats.org/officeDocument/2006/relationships" name="General - Basis of Presentati_5" sheetId="32" state="visible" r:id="rId32"/>
    <sheet xmlns:r="http://schemas.openxmlformats.org/officeDocument/2006/relationships" name="General - Basis of Presentati_6" sheetId="33" state="visible" r:id="rId33"/>
    <sheet xmlns:r="http://schemas.openxmlformats.org/officeDocument/2006/relationships" name="Revenue - Disaggregation of Rev" sheetId="34" state="visible" r:id="rId34"/>
    <sheet xmlns:r="http://schemas.openxmlformats.org/officeDocument/2006/relationships" name="Revenue - Performance Obligatio" sheetId="35" state="visible" r:id="rId35"/>
    <sheet xmlns:r="http://schemas.openxmlformats.org/officeDocument/2006/relationships" name="Long-Term Indebtedness - Additi" sheetId="36" state="visible" r:id="rId36"/>
    <sheet xmlns:r="http://schemas.openxmlformats.org/officeDocument/2006/relationships" name="Long-Term Indebtedness - Schedu"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Future Minimum Lease O" sheetId="46" state="visible" r:id="rId46"/>
    <sheet xmlns:r="http://schemas.openxmlformats.org/officeDocument/2006/relationships" name="Leases - Future Minimum Lease P" sheetId="47" state="visible" r:id="rId47"/>
    <sheet xmlns:r="http://schemas.openxmlformats.org/officeDocument/2006/relationships" name="Redeemable Noncontrolling Int_3" sheetId="48" state="visible" r:id="rId48"/>
    <sheet xmlns:r="http://schemas.openxmlformats.org/officeDocument/2006/relationships" name="Business Segments - Schedule of" sheetId="49" state="visible" r:id="rId49"/>
    <sheet xmlns:r="http://schemas.openxmlformats.org/officeDocument/2006/relationships" name="Business Segments - Information" sheetId="50" state="visible" r:id="rId50"/>
    <sheet xmlns:r="http://schemas.openxmlformats.org/officeDocument/2006/relationships" name="Pension Benefits (Details)" sheetId="51" state="visible" r:id="rId51"/>
    <sheet xmlns:r="http://schemas.openxmlformats.org/officeDocument/2006/relationships" name="Stock Repurchase Plans (Details" sheetId="52" state="visible" r:id="rId52"/>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9</t>
  </si>
  <si>
    <t>Jul. 19, 2019</t>
  </si>
  <si>
    <t>Document and Entity Information</t>
  </si>
  <si>
    <t>Document Type</t>
  </si>
  <si>
    <t>10-Q</t>
  </si>
  <si>
    <t>Document Quarterly Report</t>
  </si>
  <si>
    <t>true</t>
  </si>
  <si>
    <t>Document Transition Report</t>
  </si>
  <si>
    <t>false</t>
  </si>
  <si>
    <t>Document Period End Date</t>
  </si>
  <si>
    <t>Jun. 30,
		2019</t>
  </si>
  <si>
    <t>Entity Registrant Name</t>
  </si>
  <si>
    <t>Six Flags Entertainment Corp</t>
  </si>
  <si>
    <t>Entity File Number</t>
  </si>
  <si>
    <t>1-13703</t>
  </si>
  <si>
    <t>Entity Incorporation, State or Country Code</t>
  </si>
  <si>
    <t>DE</t>
  </si>
  <si>
    <t>Entity Tax Identification Number</t>
  </si>
  <si>
    <t>13-3995059</t>
  </si>
  <si>
    <t>Entity Address, Address Line One</t>
  </si>
  <si>
    <t>924 Avenue J East,</t>
  </si>
  <si>
    <t>Entity Address, City or Town</t>
  </si>
  <si>
    <t>Grand Prairie</t>
  </si>
  <si>
    <t>Entity Address, State or Province</t>
  </si>
  <si>
    <t>TX</t>
  </si>
  <si>
    <t>Entity Address, Postal Zip Code</t>
  </si>
  <si>
    <t>75050</t>
  </si>
  <si>
    <t>City Area Code</t>
  </si>
  <si>
    <t>972</t>
  </si>
  <si>
    <t>Local Phone Number</t>
  </si>
  <si>
    <t>595-5000</t>
  </si>
  <si>
    <t>Title of 12(b) Security</t>
  </si>
  <si>
    <t>Common stock, $0.025 par value per share</t>
  </si>
  <si>
    <t>Trading Symbol</t>
  </si>
  <si>
    <t>SIX</t>
  </si>
  <si>
    <t>Security Exchange Name</t>
  </si>
  <si>
    <t>NYSE</t>
  </si>
  <si>
    <t>Entity Central Index Key</t>
  </si>
  <si>
    <t>0000701374</t>
  </si>
  <si>
    <t>Current Fiscal Year End Date</t>
  </si>
  <si>
    <t>--12-31</t>
  </si>
  <si>
    <t>Entity Filer Category</t>
  </si>
  <si>
    <t>Large Accelerated Filer</t>
  </si>
  <si>
    <t>Document Fiscal Year Focus</t>
  </si>
  <si>
    <t>2019</t>
  </si>
  <si>
    <t>Document Fiscal Period Focus</t>
  </si>
  <si>
    <t>Q2</t>
  </si>
  <si>
    <t>Amendment Flag</t>
  </si>
  <si>
    <t>Entity Current Reporting Status</t>
  </si>
  <si>
    <t>Yes</t>
  </si>
  <si>
    <t>Entity Interactive Data Current</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net:</t>
  </si>
  <si>
    <t>Property and equipment, at cost</t>
  </si>
  <si>
    <t>Accumulated depreciation</t>
  </si>
  <si>
    <t>Total property and equipment, net</t>
  </si>
  <si>
    <t>Other assets:</t>
  </si>
  <si>
    <t>Right-of-use operating leases, net</t>
  </si>
  <si>
    <t>Debt issuance costs</t>
  </si>
  <si>
    <t>Deposits and other assets</t>
  </si>
  <si>
    <t>Goodwill</t>
  </si>
  <si>
    <t>Intangible assets, net of accumulated amortization of $22,023 and $21,133 as of June 30, 2019 and December 31, 2018, respectively</t>
  </si>
  <si>
    <t>Total other assets</t>
  </si>
  <si>
    <t>Total assets</t>
  </si>
  <si>
    <t>Current liabilities:</t>
  </si>
  <si>
    <t>Accounts payable</t>
  </si>
  <si>
    <t>Accrued compensation, payroll taxes and benefits</t>
  </si>
  <si>
    <t>Accrued insurance reserves</t>
  </si>
  <si>
    <t>Accrued interest payable</t>
  </si>
  <si>
    <t>Other accrued liabilities</t>
  </si>
  <si>
    <t>Deferred revenue</t>
  </si>
  <si>
    <t>Short-term borrowings</t>
  </si>
  <si>
    <t>Current portion of long-term debt</t>
  </si>
  <si>
    <t>Short-term operating lease liabilities</t>
  </si>
  <si>
    <t>Total current liabilities</t>
  </si>
  <si>
    <t>Noncurrent liabilities:</t>
  </si>
  <si>
    <t>Long-term debt</t>
  </si>
  <si>
    <t>Long-term operating lease liabilities</t>
  </si>
  <si>
    <t>Other long-term liabilities</t>
  </si>
  <si>
    <t>Deferred income taxes</t>
  </si>
  <si>
    <t>Total noncurrent liabilities</t>
  </si>
  <si>
    <t>Total liabilities</t>
  </si>
  <si>
    <t>Redeemable noncontrolling interests</t>
  </si>
  <si>
    <t>Stockholders' deficit:</t>
  </si>
  <si>
    <t>Preferred stock, $1.00 par value</t>
  </si>
  <si>
    <t xml:space="preserve"> </t>
  </si>
  <si>
    <t>Common stock, $0.025 par value, 140,000,000 shares authorized; 84,334,531 and 83,962,182 shares issued and outstanding at June 30, 2019 and December 31, 2018, respectively</t>
  </si>
  <si>
    <t>Capital in excess of par value</t>
  </si>
  <si>
    <t>Accumulated deficit</t>
  </si>
  <si>
    <t>Accumulated other comprehensive loss, net of tax</t>
  </si>
  <si>
    <t>Total stockholders' deficit</t>
  </si>
  <si>
    <t>Total liabilities and stockholders' deficit</t>
  </si>
  <si>
    <t>Condensed Consolidated Balance Sheets (Parenthetical) - USD ($) $ in Thousands</t>
  </si>
  <si>
    <t>Condensed Consolidated Balance Sheets</t>
  </si>
  <si>
    <t>Accumulated amortization of intangible assets</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8</t>
  </si>
  <si>
    <t>Total revenues</t>
  </si>
  <si>
    <t>Operating expenses (excluding depreciation and amortization shown separately below)</t>
  </si>
  <si>
    <t>Selling, general and administrative expenses</t>
  </si>
  <si>
    <t>Costs of products sold</t>
  </si>
  <si>
    <t>Other net periodic pension benefit</t>
  </si>
  <si>
    <t>Depreciation</t>
  </si>
  <si>
    <t>Amortization</t>
  </si>
  <si>
    <t>Gain (loss) on disposal of assets</t>
  </si>
  <si>
    <t>Interest expense</t>
  </si>
  <si>
    <t>Interest income</t>
  </si>
  <si>
    <t>Loss on debt extinguishment</t>
  </si>
  <si>
    <t>Other (income) expense, net</t>
  </si>
  <si>
    <t>Income before income taxes</t>
  </si>
  <si>
    <t>Income tax expense</t>
  </si>
  <si>
    <t>Net income</t>
  </si>
  <si>
    <t>Less: Net income attributable to noncontrolling interests</t>
  </si>
  <si>
    <t>Net income attributable to Six Flags Entertainment Corporation</t>
  </si>
  <si>
    <t>Weighted-average common shares outstanding:</t>
  </si>
  <si>
    <t>Weighted-average common shares outstanding-basic (in shares)</t>
  </si>
  <si>
    <t>Weighted-average common shares outstanding - diluted (in shares)</t>
  </si>
  <si>
    <t>Net income per average common share:</t>
  </si>
  <si>
    <t>Net income per average common share outstanding - basic (in dollars per share)</t>
  </si>
  <si>
    <t>Net income per average common share outstanding - diluted (in dollars per share)</t>
  </si>
  <si>
    <t>Cash dividends declared per common share (in dollars per share)</t>
  </si>
  <si>
    <t>Park Admissions</t>
  </si>
  <si>
    <t>Park Food, Merchandise and Other</t>
  </si>
  <si>
    <t>Sponsorship, International Agreements and Accommodations</t>
  </si>
  <si>
    <t>Condensed Consolidated Statements of Operations (Parenthetical) - USD ($) $ in Thousands</t>
  </si>
  <si>
    <t>Condensed Consolidated Statements of Operations</t>
  </si>
  <si>
    <t>Stock-based compensation</t>
  </si>
  <si>
    <t>Condensed Consolidation Statements of Comprehensive Income - USD ($) $ in Thousands</t>
  </si>
  <si>
    <t>Condensed Consolidated Statements of Comprehensive Income</t>
  </si>
  <si>
    <t>Other comprehensive (loss) income, net of tax:</t>
  </si>
  <si>
    <t>Foreign currency translation adjustment</t>
  </si>
  <si>
    <t>Defined benefit retirement plan</t>
  </si>
  <si>
    <t>Change in cash flow hedging</t>
  </si>
  <si>
    <t>Other comprehensive loss, net of tax</t>
  </si>
  <si>
    <t>Comprehensive income</t>
  </si>
  <si>
    <t>Comprehensive income attributable to noncontrolling interests</t>
  </si>
  <si>
    <t>Comprehensive income attributable to Six Flags Entertainment Corporation</t>
  </si>
  <si>
    <t>Condensed Consolidated Statements of Comprehensive Loss (Parenthetical) - USD ($) $ in Millions</t>
  </si>
  <si>
    <t>Foreign currency translation adjustment, tax expense (benefit)</t>
  </si>
  <si>
    <t>Defined benefit retirement plan, tax</t>
  </si>
  <si>
    <t>Derivatives qualifying as hedges, tax benefit</t>
  </si>
  <si>
    <t>Consolidated Statements of Stockholders' Deficit - USD ($) $ in Thousands</t>
  </si>
  <si>
    <t>Common stock</t>
  </si>
  <si>
    <t>Accumulated other comprehensive loss</t>
  </si>
  <si>
    <t>Total</t>
  </si>
  <si>
    <t>Increase (Decrease) in Stockholders' Deficit</t>
  </si>
  <si>
    <t>Cumulative effect adjustment</t>
  </si>
  <si>
    <t>Adjusted balance at January 1, 2018</t>
  </si>
  <si>
    <t>Beginning balance (in shares) at Dec. 31, 2017</t>
  </si>
  <si>
    <t>Beginning balance at Dec. 31, 2017</t>
  </si>
  <si>
    <t>Issuance of common stock (in shares)</t>
  </si>
  <si>
    <t>Issuance of common stock</t>
  </si>
  <si>
    <t>Dividends declared to common shareholders</t>
  </si>
  <si>
    <t>Repurchase of common stock (in shares)</t>
  </si>
  <si>
    <t>Repurchase of common stock</t>
  </si>
  <si>
    <t>Employee stock purchase plan (in shares)</t>
  </si>
  <si>
    <t>Employee stock purchase plan</t>
  </si>
  <si>
    <t>Fresh start valuation adjustment for SFOT units purchased</t>
  </si>
  <si>
    <t>Net other comprehensive income (loss), net of tax</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ion Statements of Cash Flows - USD ($) $ in Thousands</t>
  </si>
  <si>
    <t>12 Months Ended</t>
  </si>
  <si>
    <t>Cash flows from operating activities:</t>
  </si>
  <si>
    <t>Adjustments to reconcile income to net cash used in operating activities:</t>
  </si>
  <si>
    <t>Depreciation and amortization</t>
  </si>
  <si>
    <t>Interest accretion on notes payable</t>
  </si>
  <si>
    <t>Amortization of debt issuance costs</t>
  </si>
  <si>
    <t>Other, including loss on disposal of assets</t>
  </si>
  <si>
    <t>Gain on sale of investee</t>
  </si>
  <si>
    <t>Increase in accounts receivable</t>
  </si>
  <si>
    <t>Increase in inventories, prepaid expenses and other current assets</t>
  </si>
  <si>
    <t>Decrease in deposits and other assets</t>
  </si>
  <si>
    <t>Decrease in ROU operating leases</t>
  </si>
  <si>
    <t>Increase in accounts payable, deferred revenue, accrued liabilities and other long-term liabilities</t>
  </si>
  <si>
    <t>Decrease in operating lease liabilities</t>
  </si>
  <si>
    <t>Decrease in accrued interest payable</t>
  </si>
  <si>
    <t>Net cash used in operating activities</t>
  </si>
  <si>
    <t>Cash flows from investing activities:</t>
  </si>
  <si>
    <t>Additions to property and equipment</t>
  </si>
  <si>
    <t>Property insurance recoveries</t>
  </si>
  <si>
    <t>Acquisition of park assets, net of cash acquired</t>
  </si>
  <si>
    <t>Proceeds from sale of assets</t>
  </si>
  <si>
    <t>Net cash used in investing activities</t>
  </si>
  <si>
    <t>Cash flows from financing activities:</t>
  </si>
  <si>
    <t>Repayment of borrowings</t>
  </si>
  <si>
    <t>Proceeds from borrowings</t>
  </si>
  <si>
    <t>Payment of debt issuance costs</t>
  </si>
  <si>
    <t>Payment of cash dividends</t>
  </si>
  <si>
    <t>Proceeds from issuance of common stock</t>
  </si>
  <si>
    <t>Stock repurchases</t>
  </si>
  <si>
    <t>Purchase of redeemable noncontrolling interest</t>
  </si>
  <si>
    <t>Net cash provided by (used in) financing activities</t>
  </si>
  <si>
    <t>Effect of exchange rate on cash</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General - Basis of Presentation</t>
  </si>
  <si>
    <t xml:space="preserve">1. General — Basis of Presentation We own and operate regional theme parks and waterparks and are the largest regional theme park operator in the world and the largest operator of waterparks in North America based on the number of parks we operate. Of the 26 parks we owned or operated as of June 30, 2019, 23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18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six months ended June 30, 2019 are not indicative of the results expected for the full year. In particular, our park operations contribute more than half of their annual revenue during the period from Memorial Day to Labor Day each year, while expenses are incurred year-round. Additionally, we had increased costs in the current year related to the operations of the five new parks that we began operating on June 1, 2018 and Magic Waters, a waterpark in Rockford, Illinois that we began operating on April 1, 2019.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 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16.8 million and $115.2 million as of June 30, 2019 and December 31, 2018,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June 30, 2019 and December 31, 2018,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 c.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The computation of diluted earnings per common share included the effect of 580,000 and 1,406,000 dilutive stock options and restricted stock units and excluded the effect of 2,989,000 and 346,000 antidilutive stock options and restricted stock units for the three months ended June 30, 2019 and June 30, 2018, respectively. The computation of diluted earnings per share included the effect of 675,000 and 1,430,000 dilutive stock options and restricted stock units and excluded the effect of 2,872,000 and 193,000 antidilutive stock options and restricted stock units for the six months ended June 30, 2019 and June 30, 2018, respectively. Earnings per common share for the three and six months ended June 30, 2019 and June 30, 2018 was calculated as follows: ​ ​ ​ ​ ​ ​ ​ ​ ​ ​ ​ ​ ​ ​ ​ Three Months Ended Six Months Ended (Amounts in thousands, except per share data) ​ June 30, 2019 ​ June 30, 2018 June 30, 2019 June 30, 2018 Net income attributable to Six Flags Entertainment Corporation $ 79,519 ​ $ 74,502 $ 10,387 ​ $ 12,157 ​ ​ ​ ​ ​ ​ ​ ​ ​ ​ ​ ​ ​ Weighted-average common shares outstanding - basic: ​ ​ 84,288 ​ ​ 83,666 ​ ​ 84,207 ​ ​ 84,059 Effect of dilutive stock options and restricted shares ​ ​ 580 ​ ​ 1,406 ​ ​ 675 ​ ​ 1,430 Weighted-average common shares outstanding - diluted: ​ ​ 84,868 ​ ​ 85,072 ​ ​ 84,882 ​ ​ 85,489 ​ ​ ​ ​ ​ ​ ​ ​ ​ ​ ​ ​ ​ Earnings per share - basic: ​ $ 0.94 ​ $ 0.89 ​ $ 0.12 ​ $ 0.14 Earnings per share - diluted: ​ $ 0.94 ​ $ 0.88 ​ $ 0.12 ​ $ 0.14 ​ e. Derivative Instruments and Hedging Activities We account for derivatives and hedging activities in accordance with Financial Accounting Standards Board (“FASB”) Accounting Standards Codification (“ASC”) Topic 815, Derivatives and Hedging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income) loss”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income) expense, net in the unaudited condensed consolidated statements of operations. f.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SC Topic 820, Fair Value Measurement.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See Note 3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5 for additional information on our derivative instruments and related Company policies. g.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months and six months ended June 30, 2019 and June 30, 2018, stock-based compensation expense consisted of the following: ​ ​ ​ ​ ​ ​ ​ ​ ​ ​ ​ ​ ​ ​ ​ Three Months Ended Six Months Ended (Amounts in thousands) ​ June 30, 2019 ​ June 30, 2018 June 30, 2019 June 30, 2018 Long-Term Incentive Plan ​ ​ ​ ​ ​ ​ ​ ​ ​ ​ Options and other ​ $ 3,494 ​ $ 3,803 ​ $ 7,310 ​ $ 7,269 Performance awards (1) ​ — ​ ​ 12,129 ​ ​ — ​ ​ 13,141 Employee Stock Purchase Plan ​ 59 ​ 104 ​ 134 ​ 179 Total Stock-Based Compensation ​ $ 3,553 ​ $ 16,036 ​ $ 7,444 ​ $ 20,589 (1) ​ h. Revenue Recognition FASB ASC 606, Revenue from Contracts with Customers of the membership program. Guests enrolled in the membership program can visit our parks an unlimited number of times whenever the parks are open as long as the guest remains enrolled in the membership program. We review the estimated redemption rate regularly and on an ongoing basis and revise it as necessary throughout the year. Amounts owed or received for multi-use admissions in excess of redemptions are recognized in deferred revenue. For active memberships after the initial twelve-month term, we recognize revenue monthly as payments are received. As of June 30, 2019, deferred revenue was primarily comprised of (i) unredeemed season pass and all season dining pass revenue, (ii) pre-sold single-day admissions revenue for the current operating season, (iii) unredeemed portions of the membership program and member dining program that will primarily be recognized in 2019, and (iv) payments received from our international development partners in excess of revenue recognized. We have entered into international agreements to assist third parties in the planning, design, development and operation of Six Flags-branded parks outside of North America. These agreements typically consist of a brand licensing agreement, project services agreement, and management services agreement. Under Topic 606, we treat these agreements as one contract because they were negotiated with a single commercial objective. We have identified three distinct promises within the agreement with each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i. Leases We or certain of our subsidiaries are a lessee in various noncancellable operating leases, primarily for operating rights to amusement parks, land, office space, warehouses, office equipment and machinery. We account for leases in accordance with FASB ASC 842, Leases For our operating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uses the IBR as a discount rate for our leases. The IBR reflects the rate of interest we would pay on a collateralized basis to borrow an amount equal to the lease payments under similar terms. The lease term for all of our leases includes the noncancel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Operating lease ROU assets net of accumulated amortization are presented as "Right-of-use operating leases, net" on the condensed consolidated balance sheets. The current portion of operating lease liabilities is presented as "Short-term operating lease liabilities" and the long-term portion is presented separately as "Long-term operating lease liabilities" on the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in ASC Subtopic 360-10, Property, Plant and Equipment - Overall j.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June 30, 2019 and December 31, 2018, we have recorded an allowance for doubtful accounts of $25.4 million and $7.4 million, respectively, which is primarily comprised of estimated payment defaults under our membership program. To the extent that payment under our membership program have not been recognized in revenue, the allowance for doubtful accounts recorded against our membership program is offset with a corresponding reduction in deferred revenue. k. Recently Adopted Accounting Pronouncements On January 1, 2019, we adopted Topic 842 using the modified retrospective transition method applied to leases with terms extending past January 1, 2019 Topic 842 requires recognition on the balance sheet of lease ROU assets and lease liabilities by lessees for those leases classified as operating leases in order to give more transparency on commitments and future cash flow. The new guidance is effective for annual periods beginning after December 15, 2018, including interim periods within the fiscal year. The new standard supersedes the previous lease accounting standard under FASB ASC 840, Leases l. Recent Accounting Pronouncements In June 2016, FASB issued ASU 2016-13, Measurement of Credit Losses on Financial Instruments, </t>
  </si>
  <si>
    <t>Revenue</t>
  </si>
  <si>
    <t>2. 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and six months ended June 30, 2019 and June 30, 2018, respectively. Long-term and short-term contracts consist of our contracts with customers with terms greater than one year and less than or equal to one year, respectively. Sales and usage-based taxes are excluded from revenues. ​ ​ ​ ​ ​ ​ ​ ​ ​ ​ ​ ​ ​ ​ ​ ​ Three Months Ended June 30, 2019 ​ ​ ​ ​ ​ Sponsorship, ​ ​ ​ ​ ​ ​ ​ ​ Park Food, ​ International ​ ​ ​ ​ ​ ​ ​ ​ Merchandise ​ Agreements and ​ ​ ​ (Amounts in thousands) Park Admissions and Other Accommodations Consolidated Long-term contracts ​ $ 23,700 ​ $ 5,901 ​ $ 27,461 ​ $ 57,062 Short-term contracts and other (a) ​ 228,808 ​ 185,754 ​ 5,586 ​ 420,148 Total revenues ​ $ 252,508 ​ $ 191,655 ​ $ 33,047 ​ $ 477,210 ​ ​ ​ ​ ​ ​ ​ ​ ​ ​ ​ ​ ​ ​ ​ ​ Three Months Ended June 30, 2018 ​ ​ ​ ​ ​ Sponsorship, ​ ​ ​ ​ ​ ​ Park Food, International ​ ​ ​ ​ ​ ​ ​ Merchandise Agreements and ​ ​ ​ (Amounts in thousands) Park Admissions and Other Accommodations Consolidated Long-term contracts ​ $ 22,897 ​ $ 6,461 ​ $ 20,208 ​ $ 49,566 Short-term contracts and other (a) ​ 217,574 ​ 169,594 ​ 8,686 ​ 395,854 Total revenues ​ $ 240,471 ​ $ 176,055 ​ $ 28,894 ​ $ 445,420 ​ ​ ​ ​ ​ ​ ​ ​ ​ ​ ​ ​ ​ ​ ​ ​ Six Months Ended June 30, 2019 ​ ​ ​ ​ ​ Sponsorship, ​ ​ ​ ​ ​ ​ Park Food, International ​ ​ ​ ​ ​ ​ ​ Merchandise Agreements and ​ ​ ​ (Amounts in thousands) Park Admissions and Other Accommodations Consolidated Long-term contracts ​ $ 31,543 ​ $ 7,614 ​ $ 45,433 ​ $ 84,590 Short-term contracts and other (a) ​ 287,045 ​ 223,019 ​ 10,749 ​ 520,813 Total revenues ​ $ 318,588 ​ $ 230,633 ​ $ 56,182 ​ $ 605,403 ​ ​ ​ ​ ​ ​ ​ ​ ​ ​ ​ ​ ​ ​ ​ ​ Six Months Ended June 30, 2018 ​ ​ ​ ​ ​ Sponsorship, ​ ​ ​ ​ ​ ​ Park Food, International ​ ​ ​ ​ ​ ​ ​ Merchandise Agreements and ​ ​ ​ (Amounts in thousands) Park Admissions and Other Accommodations Consolidated Long-term contracts ​ $ 34,227 ​ $ 8,387 ​ $ 35,235 ​ $ 77,849 Short-term contracts and other (a) ​ 272,565 ​ 209,914 ​ 14,056 ​ 496,535 Total revenues ​ $ 306,792 ​ $ 218,301 ​ $ 49,291 ​ $ 574,384 (a) Other revenues primarily include sales of single-use tickets and short-term transactional sales for which we have the right to invoice. ​ Long-term Contracts Our long-term contracts consist of season passes purchased by customers, sponsorship contracts and international agreements with third parties. We earn season pass revenue when our customers purchase a season pass for a fixed fee, which entitles the customer to visit our parks, including certain waterparks, throughout the duration of the parks’ operating season. Current year season passes classified as long-term contracts are sold in the year preceding the operating season to which they relate.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theme parks and waterparks outside of North America. Within our international agreements, we have identified three distinct performance obligations as brand licensing, project services and management services. We do not consider revenue recognized for the performance obligations related to our international agreements to be significant, neither individually nor in the aggregate, to any period presented. See Note 1 for additional information on our accounting for performance obligations under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We do not believe there will be significant changes to our estimates of variable consideration. Our brand licensing and management services performance agreements include royalty payments and management fees, respectively, based on gross sales from Six Flags-branded parks once opened.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t January 1, 2019, $100.8 million of unearned revenue associated with outstanding long-term contracts was reported in "Deferred revenue," of which $41.2 million and $62.8 million was recognized as revenue for long-term contracts during the three and six months ended June 30, 2019, respectively. As of June 30, 2019, the total unearned amount of revenue for remaining long-term contract performance obligations was $75.5 million. At January 1, 2018, $111.6 million of unearned revenue associated with outstanding long-term contracts was reported in "Deferred revenue," of which $32.4 million and $50.6 million was recognized as revenue for long-term contracts during the three and six months ended June 30, 2018, respectively. As of June 30, 2018, the total unearned amount of revenue for remaining long-term contract performance obligations was $72.2 million. As of June 30, 2019, we expect to recognize estimated revenue for partially or wholly unsatisfied performance obligations on long-term contracts of approximately $82.5 million remaining in 2019, $64.4 million in 2020, $49.6 million in 2021, $30.0 million in 2022, and $0.9 million in 2023 and thereafter. Short-term Contracts and Other Our short-term contracts consist primarily of season passes and memberships purchased by customers, certain sponsorship contracts and international agreements with third parties. We earn revenue from guests’ purchases of our season pass and membership products, which entitles the customer to visit our parks, including certain waterparks, throughout the duration of the parks’ operating season for a fixed fee. Current year season passes classified as short-term contracts are sold during the operating season to which they relate.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Payments made by our members that have been enrolled in the membership program for longer than 12 months are recognized in revenue monthly as the payments are made. Amounts received for multi-use admissions in excess of redemptions are recognized in "Deferred revenue."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t>
  </si>
  <si>
    <t>Long-Term Indebtedness</t>
  </si>
  <si>
    <t>​ ​ 3. Long-Term Indebtedness Credit Facility As part of our ongoing operations, we periodically refinance our existing credit facility. As of June 30, 2019, our credit facility consisted of a $350.0 million revolving credit loan facility (the “Second Amended and Restated Revolving Loan”) and an $800.0 million Tranche B Term Loan facility (the “Second Amended and Restated Term Loan B”) pursuant to the amended and restated credit facility that we entered into in 2019 (the “Second Amended and Restated Credit Facility”). Our prior credit facility (as previously amended as described below, the “2015 Credit Facility”) consisted of a $250.0 million revolving credit loan facility (the “2015 Revolving Loan”) and a $700.0 million Tranche B Term Loan (the “2015 Term Loan B”) and was amended and restated in conjunction with the Second Amended and Restated Credit Facility. Additionally, we have amounts outstanding under the 2024 Notes and the 2027 Notes as described below. On March 26, 2018, we entered into an amendment to the 2015 Credit Facility (the “March 2018 Credit Facility Amendment”) that reduced the overall borrowing rate on the 2015 Term Loan B by 25 basis points through a reduction in the applicable margin from LIBOR plus 2.00% to LIBOR plus 1.75%. We capitalized $0.5 million of debt issuance costs directly associated with the issuance of this amendment. On April 18, 2018, we entered into an amendment to the 2015 Credit Facility (the “April 2018 Credit Facility Amendment”) that increased our 2015 Term Loan B borrowings by $39.0 million. We capitalized $0.3 million of debt issuance costs directly associated with the issuance of this amendment. The proceeds of the additional borrowings were used for general corporate purposes, including share repurchases. On April 17, 2019, we amended and restated the 2015 Credit Facility (as amended by the March 2018 Credit Facility Amendment and the April 2018 Credit Facility Amendment). The Second Amended and Restated Credit Facility is comprised of a $350.0 million revolving credit and an $800.0 million Tranche B Term Loan Facility. In connection with entering into the Second Amended and Restated Credit Facility, we repaid the amounts outstanding on the 2015 Revolving Loan and the outstanding 2015 Term Loan B and we recognized a loss on debt extinguishment of $6.2 million. The remaining proceeds from the Second Amended and Restated Credit Facility will be used for general corporate purposes, including payment of refinancing fees. We capitalized $8.9 million of debt issuance costs directly associated with the issuance of this amendment. As of June 30, 2019, no advances under the Second Amended and Restated Revolving Loan were outstanding (excluding amounts reserved for letters of credit in the amount of $20.8 million). As of December 31, 2018, $43.0 million under the 2015 Revolving Loan was outstanding (excluding amounts reserved for letters of credit in the amount of $18.1 million). Interest on the Second Amended and Restated Revolving Loan accrues at an annual rate of LIBOR plus an applicable margin with an unused commitment fee based on our senior secured leverage ratio. As of June 30, 2019, the Second Amended and Restated Revolving Loan unused commitment fee was 0.30%. The principal amount of the Second Amended and Restated Revolving Loan is due and payable on April 17, 2024. As of June 30, 2019, $800.0 million was outstanding under the Second Amended and Restated Term Loan B. As of December 31, 2018, $583.8 million was outstanding under the 2015 Term Loan B. Interest on the Second Amended and Restated Term Loan B accrues at an annual rate of LIBOR plus an applicable margin, based on our consolidated leverage ratio. In June 2019, we entered into three separate interest rate swap agreements with a notional amount of $300.0 million (collectively, the “Interest Rate Swap Agreements”) to mitigate the risk of an increase in the LIBOR interest rate in effect on the Second Amended and Restated Term Loan B. See Note 5 for a further discussion. As of June 30, 2019, the applicable interest rate on the Second Amended and Restated Term Loan B was 4.22%. Beginning on September 30, 2019, the Second Amended and Restated Term Loan B will become payable in equal quarterly principal installments of $2.0 million. All remaining outstanding principal of the Second Amended and Restated Term Loan B is due and payable on April 17, 2026. Amounts outstanding under the Second Amended and Restated Credit Facility are guaranteed by Holdings, Six Flags Operations Inc. ("SFO") and certain of the domestic subsidiaries of Six Flags Theme Parks Inc. ("SFTP") (collectively, the "Loan Parties"). The Second Amended and Restated Credit Facility is secured by a first priority security interest in substantially all of the assets of the Loan Parties. The Second Amended and Restated Credit Facility agreement contains certain representations, warranties, affirmative covenants and financial covenants (specifically, (i) a minimum interest coverage covenant and (ii) a maximum senior leverage maintenance covenant). In addition, the Second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nd certain and hedging agreements, subject, in each case, to certain carve-outs. 2024 Notes and 2027 Notes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2015 Term Loan B, and we used the remaining net proceeds of the sale of the 2024 Notes for general corporate and working capital purposes, which primarily consisted of share repurchases. On April 13, 2017, Holdings issued an additional $700.0 million of 4.875% Senior Notes due 2024 (the "2024 Notes Add-on"). We capitalized $3.9 million of debt issuance costs directly associated with the issuance of the 2024 Notes Add-on. Interest payments of $24.4 million for the 2024 Notes and the 2024 Notes Add-on are due semi-annually on January 31 and July 31 of each year, with the exception of the first payment for the 2024 Notes on January 31, 2017, which was $9.1 million. On April 13, 2017, Holdings issued $500.0 million of 5.50% Senior Notes due 2027 (the "2027 Notes"). We capitalized $2.6 million of debt issuance costs directly associated with the issuance of the 2027 Notes. Interest payments of $13.8 million are due semi-annually on April 15 and October 15 of each year, with the exception of the first payment on October 15, 2017, which was $13.9 million. The 2024 Notes, the 2024 Notes Add-on and the 2027 Notes are guaranteed by the Loan Parties. The 2024 Notes, the 2024 Notes Add-on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and the 2027 Notes contain certain events of default, including payment defaults, breaches of covenants and representations, cross defaults to other material indebtedness, judgment, and changes of control and bankruptcy events of default. Long-Term Indebtedness Summary As of June 30, 2019 and December 31, 2018, long-term debt consisted of the following: ​ ​ ​ ​ ​ ​ ​ ​ ​ As of (Amounts in thousands) June 30, 2019 December 31, 2018 Second Amended and Restated Credit Facility ​ ​ ​ ​ ​ ​ Second Amended and Restated Term Loan B $ 800,000 $ — 2015 Credit Facility ​ ​ ​ ​ ​ ​ 2015 Term Loan B ​ ​ — ​ ​ 583,750 2015 Revolving Loan ​ — ​ 43,000 2024 Notes ​ 1,000,000 ​ 1,000,000 2027 Notes ​ 500,000 ​ 500,000 Net discount ​ (7,228) ​ (6,792) Deferred financing costs ​ (15,011) ​ (13,446) Total debt ​ $ 2,277,761 ​ $ 2,106,512 Less current portion of long-term debt ​ (8,000) ​ — Less short-term borrowings ​ ​ — ​ ​ (43,000) Total long-term debt ​ $ 2,269,761 ​ $ 2,063,512 ​ Fair-Value of Long-Term Indebtedness As of June 30, 2019 and December 31, 2018, the fair value of our long-term debt was $2,315.0 million and $2,012.4 million, respectively. The measurement of the fair value of long-term debt is based on market prices that are generally observable for similar liabilities at commonly quoted intervals and is considered a Level 2 fair value measurement.</t>
  </si>
  <si>
    <t>Accumulated Other Comprehensive Loss</t>
  </si>
  <si>
    <t>4. Accumulated Other Comprehensive Loss Changes in the composition of Accumulated Other Comprehensive Loss ("AOCI") during the six months ended June 30, 2019 were as follows: ​ ​ ​ ​ ​ ​ ​ ​ ​ ​ ​ ​ ​ ​ ​ ​ ​ ​ ​ ​ ​ ​ ​ ​ ​ ​ ​ ​ ​ ​ ​ Accumulated ​ ​ Cumulative ​ ​ ​ ​ ​ ​ ​ ​ ​ ​ Other ​ ​ Translation ​ Cash Flow ​ Defined Benefit ​ Income ​ Comprehensive (Amounts in thousands) Adjustment Hedges Plans Taxes Loss Balances at December 31, 2018 ​ $ (27,352) ​ $ — ​ $ (41,071) ​ $ (3,075) ​ $ (71,498) Net current period change ​ 2,172 ​ (2,866) ​ — ​ 268 ​ (426) Amounts reclassified from AOCI ​ — ​ — ​ 384 ​ (95) ​ 289 Balances at June 30, 2019 ​ $ (25,180) ​ $ (2,866) ​ $ (40,687) ​ $ (2,902) ​ $ (71,635) ​ The Company had the following reclassifications out of AOCI during the three and six months ended June 30, 2019 and June 30, 2018: ​ ​ ​ ​ ​ ​ ​ ​ ​ ​ ​ ​ ​ ​ ​ ​ ​ ​ ​ ​ Amount of Reclassification from AOCI ​ ​ ​ ​ Three Months Ended ​ Six Months Ended Component of AOCI Location of Reclassification into Income ​ June 30, 2019 ​ June 30, 2018 June 30, 2019 June 30, 2018 ​ ​ ​ ​ ​ ​ ​ ​ ​ ​ ​ ​ ​ ​ ​ Amortization of deferred actuarial loss and prior service cost Operating expenses ​ $ 192 ​ $ 179 ​ $ 384 ​ $ 358 ​ Income tax expense ​ (46) ​ (46) ​ (95) ​ (92) ​ Net of tax ​ $ 146 ​ $ 133 ​ $ 289 ​ $ 266 ​ ​ ​ ​ ​ ​ ​ ​ ​ ​ ​ ​ ​ ​ ​ Total reclassifications ​ $ 146 ​ $ 133 ​ $ 289 ​ $ 266 ​</t>
  </si>
  <si>
    <t>Derivative Financial Instruments</t>
  </si>
  <si>
    <t>5. Derivative Financial Instruments In June 2019, we entered the Interest Rate Swap Agreements with an aggregate notional amount of $300.0 million to mitigate the risk of an increase in the LIBOR interest rate in effect on the Second Amended and Restated Term Loan B. The term of the Interest Rate Swap Agreements began in June 2019 and expires in June 2023. Upon execution, we designated and documented the Interest Rate Swap Agreements as cash flow hedges. The Interest Rate Swap Agreements serve as economic hedges and provide protection against rising interest rates. By utilizing a derivative instrument to hedge our exposure to LIBOR rate changes, we are exposed to credit risk and market risk. Credit risk is the failure of the counterparty to perform under the terms of the derivative contract. To mitigate this risk, the hedging instrument is placed with counterparties that we believe pose minimal credit risk. Market risk is the adverse effect on the value of a financial instrument that results from a change in interest rates, commodity prices or currency exchange rates. We manage the market risk associated with derivative instruments by establishing and monitoring parameters that limit the types and degree of market risk that we may undertake. We hold and issue derivative instruments for risk management purposes only and do not utilize derivatives for trading or speculative purposes. We record derivative instruments at fair value on our unaudited condensed consolidated balance sheets. When in qualifying relationships, the effective portion of all cash flow designated derivatives are deferred in AOCI and are reclassified to interest expense when the forecasted transaction takes place. Ineffective changes, if any, and changes in the fair value of derivatives that are not designated as hedging instruments are recorded directly to “interest expense” and “other expense, net”, respectively. Derivative assets and derivative liabilities that have maturity dates equal to or less than twelve months from the balance sheet date are included in prepaid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ur derivatives are measured on a recurring basis using Level 2 inputs. The fair value measurements of our derivatives are based on market prices that generally are observable for similar assets or liabilities at commonly quoted intervals. As of June 30, 2019 and December 30, 2018, we had no derivative assets recorded in our unaudited or audited condensed consolidated balance sheets. Derivative liabilities recorded at fair value in our unaudited and audited condensed consolidated balance sheets as of June 30, 2019 and December 31, 2018, respectively, consisted of the following: ​ ​ ​ ​ ​ ​ ​ ​ ​ ​ Derivative Liabilities (Amounts in thousands) June 30, 2019 December 31, 2018 Derivatives Designated as Cash Flow Hedges ​ ​ ​ ​ ​ ​ Interest Rate Swap Agreements - Current $ 184 $ — Interest Rate Swap Agreements - Noncurrent ​ ​ 2,682 ​ ​ — ​ $ 2,866 $ — ​ As of June 30, 2019, we had no derivatives not designated as cash flow hedges. Gains and losses before taxes on derivatives designated as cash flow hedges included in our unaudited condensed consolidated statements of operations for the three and six months ended June 30, 2019 and June 30, 2018 were as follows: Three Months Ended June 30, 2019 and June 30, 2018 ​ ​ ​ ​ ​ ​ ​ ​ ​ ​ ​ ​ ​ ​ ​ ​ ​ ​ ​ ​ ​ ​ ​ ​ ​ ​ ​ ​ ​ ​ ​ ​ ​ Loss Recognized in ​ ​ ​ ​ ​ ​ ​ ​ ​ ​ ​ ​ ​ ​ Operations on Derivatives ​ ​ Loss ​ Loss Reclassified from ​ (Ineffective Portion and ​ ​ Recognized in AOCI ​ AOCI into Operations ​ Amount Excluded from ​ ​ (Effective Portion) ​ (Effective Portion) ​ Effectiveness Testing) (Amounts in thousands) 2019 2018 2019 ​ 2018 2019 2018 Interest Rate Swap Agreements ​ $ (2,866) $ — $ — $ — $ — $ — Total $ (2,866) $ — $ — $ — $ — $ — Six Months Ended June 30, 2019 and June 30, 2018 ​ ​ ​ ​ ​ ​ ​ ​ ​ ​ ​ ​ ​ ​ ​ ​ ​ ​ ​ ​ ​ ​ ​ ​ ​ ​ ​ ​ ​ ​ ​ ​ ​ Loss Recognized in ​ ​ ​ ​ ​ ​ ​ ​ ​ ​ ​ ​ ​ ​ Operations on Derivatives ​ ​ Loss ​ Loss Reclassified from ​ (Ineffective Portion and ​ ​ Recognized in AOCI ​ AOCI into Operations ​ Amount Excluded from ​ ​ (Effective Portion) ​ (Effective Portion) ​ Effectiveness Testing) (Amounts in thousands) 2019 2018 2019 2018 2019 2018 Interest Rate Swap Agreements ​ $ (2,866) $ — $ — $ — $ — $ — Total $ (2,866) $ — $ — $ — $ — $ — ​</t>
  </si>
  <si>
    <t>Commitments and Contingencies</t>
  </si>
  <si>
    <t>6. Commitments and Contingencies Partnership Parks On April 1, 1998, we acquired all of the capital stock of the former Six Flags Entertainment Corporation (a corporation that has been merged out of existence and that has always been a separate corporation from Holdings, "Former SFEC") for $976.0 million,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2.5 million in 2019 (subject to cost of living adjustments) to the limited partners in the Partnership Parks (based on our ownership of units as of June 30, 2019, our share of the distribution will be approximately $31.7 million) and (ii) make minimum capital expenditures at each of the Partnership Parks during rolling five-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Pursuant to the valuation methodologies described in the preceding sentence, the Specified Price for the Partnership Parks, if determined as of June 30, 2019, is $408.3 million in the case of SFOG and $520.5 million in the case of SFOT. As of June 30, 2019, we owned approximately 31.0% and 53.2%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19 annual offer, no partnership units in the Georgia Partnership were tendered for purchase, and we purchased 0.1 units from the Texas partnership for $0.2 million in May 2019. As we purchase additional units, we are entitled to a proportionate increase in our share of the minimum annual distributions. The maximum unit purchase obligations for 2019 at both parks is approximately $525.1 million, representing approximately 69.0% of the outstanding units of SFOG and 46.8% of the outstanding units of SFOT. An additional $350.0 million of incremental borrowing is available under the Second Amended and Restated Credit Facility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that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The 2018 merger of Time Warner and AT&amp;T Inc. did not affect the Time Warner guarantee of our obligations under the Subordinated Indemnity Agreement. We incurred $21.2 million of capital expenditures at the Partnership Parks during the 2018 season and intend to incur approximately $13.0 million of capital expenditures at these parks for the 2019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3.5 million of cash in 2018 from operating activities, after deduction of capital expenditures and excluding the impact of short-term intercompany advances from or payments to Holdings. As of June 30, 2019 and December 31, 2018, we had total loans receivable outstanding of $239.3 million from the partnerships that own the Partnership Parks, primarily to fund the acquisition of Six Flags White Water Atlanta and to make capital improvements to the Partnership Parks and distributions to the limited partners in prior year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contingencies. For workers’ compensation claims arising after November 15, 2003, our deductible is $0.75 million ($0.5 million deductible for the period from November 15, 2001 to November 15, 2003). We also maintain fire and extended coverage, business interruption, terrorism and other forms of insurance typical to businesses in our industry. Our all peril property coverage policies insure our real and personal properties (other than land) against physical damage resulting from a variety of hazards. Additionally, we maintain information security and privacy liability insurance in the amount of $10.0 The majority of our current insurance policies expire on December 31, 2019.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We are party to various legal actions arising in the normal course of business, including the cases discussed below. We record a liability when we believe that it is probable that a loss has been incurred and the amount can be reasonably estimated. We evaluate developments in our legal matters that could affect the amount of liability that has been previously accrued, and the matters and related reasonably possible losses disclosed, and make adjustments as appropriate. We exercise significant judgment to evaluate both the likelihood and the estimated amount of a loss related to such matters. Based on our current knowledge, we believe that the amount of reasonably possible loss will not, either individually or in aggregate, have a material adverse effect on our business, consolidated financial position, results of operations, or cash flows. However, the outcome of such legal matters is subject to inherent uncertainties and management’s view of these matters may change in the future. On January 7, 2016, a potential class action complaint was filed against Six Flags Entertainment Corporation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a company is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petition for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Since this litigation is still in an early stage, the outcome is currently not determinable and a reasonable estimate of loss or range of loss in excess of the immaterial amount that we have recorded for this litigation cannot be made. During 2017, four potential class action complaints were filed against Six Flags Entertainment Corporation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We intend to vigorously defend ourselves against this litigation. Since this litigation is in an early stage, the outcome is currently not determinable, and a reasonable estimate of loss or range of loss in excess of the immaterial amount that we have recorded for this litigation cannot be made.</t>
  </si>
  <si>
    <t>Leases</t>
  </si>
  <si>
    <t>7. Leases On January 1, 2019, we adopted Topic 842 using the modified retrospective approach on leases with terms extending past January 1, 2019. Results for reporting periods beginning after January 1, 2019 are presented under Topic 842, while prior period amounts are not adjusted and continue to be reported in accordance with our historic accounting under Topic 840. As a result, we were not required to adjust its comparative period financial information for the effects of Topic 842 or make new lease disclosures for comparative prior periods before the date of adoption. See Note 1 ( i. Leases Upon adoption of Topic 842 on January 1, 2019 we recorded right-of-use assets and corresponding liabilities of $207.4 million and $204.3 million, respectively, with the impact primarily related to our leases of operating rights for amusement park properties and land. There was not a material impact to our condensed consolidated statements of operations or statements of cash flows as a result of adoption of Topic 842. We have operating leases for amusement parks, land, vehicles, machinery and certain equipment. Our leases have remaining lease terms of less than one year to 46 years, some of which include options to extend leases up to 20 years, and some of which include options to terminate the lease within one year. For our noncancellable operating leases with options to extend, because we may determine it is not reasonably certain it will exercise the option, the options are not considered in determining the lease term, and associated potential option payments are excluded from lease payments. Our leases generally do not include restrictive financial or other covenants. Payments due under the lease contracts include fixed payments and, for certain of the our leases, variable payments. The components of lease cost for the three and six months ended June 30, 2019 are as follows: ​ ​ ​ ​ ​ ​ ​ ​ ​ ​ Three Months Ended ​ Six Months Ended (Amounts in thousands) ​ June 30, 2019 June 30, 2019 Operating lease cost ​ $ 6,270 $ 12,397 Short-term lease cost ​ ​ 2,298 ​ ​ 3,535 Variable lease cost ​ ​ 384 ​ ​ 867 Total lease cost ​ $ 8,952 ​ $ 16,799 ​ Lease costs for the three and six months ended June 30, 2018 included minimum rental payments under operating leases recognized on a straight-line basis over the term of the lease. Rental expense for operating leases during the three and six months ended June 30, 2018 was $5.2 million and $8.6 million, respectively. Other information related to leases for the three and six months ended June 30, 2019 is as follows: ​ ​ ​ ​ ​ ​ ​ ​ ​ ​ ​ ​ Three Months Ended ​ Six Months Ended (Amounts in thousands, except for lease term and discount rate) ​ June 30, 2019 ​ June 30, 2019 Cash paid for amounts included in the measurement of lease liability operating cash flows ​ $ 6,892 ​ ​ $ 8,452 ​ ROU assets obtained in exchange for lease liabilities ​ ​ 3,772 ​ ​ 4,357 ​ Weighted-average remaining lease term (in years) ​ ​ 19.69 ​ ​ 20.0 ​ Weighted-average discount rate ​ ​ 6.90 % ​ 6.91 % ​ Maturities of noncancellable operating lease liabilities under Topic 842 as of June 30, 2019 are summarized in the table below. ​ ​ ​ ​ ​ (Amounts in thousands) As of June 30, 2019 Remaining in 2019 ​ $ 15,680 2020 ​ 23,675 2021 ​ 22,524 2022 ​ 21,542 2023 ​ 21,376 Thereafter ​ 287,522 Total ​ ​ 392,319 Less: present value discount ​ (184,446) Lease liability ​ $ 207,873 ​ Future minimum lease payments for long-term noncancellable operating leases under Topic 840 as of December 31, 2018 are summarized in the table below. ​ ​ ​ ​ ​ (Amounts in thousands) As of December 31, 2018 2019 ​ $ 23,936 2020 ​ 23,266 2021 ​ 22,384 2022 ​ 21,626 2023 ​ 21,563 Thereafter ​ 314,799 Total ​ $ 427,574 ​ Practical Expedients We have elected the package of practical expedients for adoption of Topic 842 permitted under the transition guidance within the standard, which among other things allows us to carryforward historical lease classification, indirect costs, and the original determination of whether or not a contract contained a lease. We have elected the practical expedient to not separate a qualifying contract into its lease and non-lease components.</t>
  </si>
  <si>
    <t>Redeemable Noncontrolling Interests</t>
  </si>
  <si>
    <t>8 Redeemable noncontrolling interests represent the non-affiliated parties’ share of the assets of the Partnership Parks that are less than wholly-owned: SFOT, SFOG and Six Flags White Water Atlanta, which is owned by the partnership that owns SFOG. As of June 30, 2019, redeemable noncontrolling interests of the SFOT and SFOG partnerships was $253.7 million and $291.7 million, respectively. ​ ​ ​ ​ ​ ​ ​ ​ ​ ​ ​ (Amounts in thousands) SFOT SFOG Total Balance at December 31, 2018 ​ $ 243,756 ​ $ 281,515 ​ $ 525,271 Purchase of redeemable units of SFOT and SFOG ​ (217) ​ — ​ (217) Fresh start accounting fair market value adjustment for purchased units ​ ​ (45) ​ ​ — ​ ​ (45) Net income attributable to noncontrolling interests ​ 10,226 ​ 10,151 ​ 20,377 Balance at June 30, 2019 ​ $ 253,720 ​ $ 291,666 ​ $ 545,386 ​ The redemption value of the noncontrolling partnership units in SFOT and SFOG as of June 30, 2019 was approximately $243.6 million and $281.5 million, respectively. See Note 6 for a description of the partnership arrangements applicable to the Partnership Parks, the accounts of which are included in the accompanying unaudited condensed consolidated financial statements.</t>
  </si>
  <si>
    <t>Business Segments</t>
  </si>
  <si>
    <t>9. 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 used to allocate resources is Park EBITDA (defined as park-related operating earnings, excluding the impact of interest, taxes, depreciation, amortization and any other non-cash income or expenditures). In general, all of our parks provide similar products and services through a similar process to the same class of customer through a consistent method. We also believe that the parks share common economic characteristics. Based on these factors, we have only one reportable segment—parks. The following table presents segment financial information and a reconciliation of net income to Park EBITDA. Park level expenses exclude all non-cash operating expenses, principally depreciation and amortization and all non-operating expenses. ​ ​ ​ ​ ​ ​ ​ ​ ​ ​ ​ ​ ​ ​ ​ ​ Three Months Ended ​ Six Months Ended (Amounts in thousands) ​ June 30, 2019 ​ June 30, 2018 June 30, 2019 June 30, 2018 Net income $ 99,896 $ 94,505 $ 30,764 $ 32,160 Interest expense, net ​ 29,572 ​ 27,480 ​ 57,920 ​ 53,365 Income tax expense ​ 33,675 ​ 23,913 ​ 9,018 ​ 4,238 Depreciation and amortization ​ 29,275 ​ 27,921 ​ 58,348 ​ 56,550 Corporate expenses ​ 13,020 ​ 14,119 ​ 29,924 ​ 29,133 Stock-based compensation ​ 3,553 ​ 16,036 ​ 7,444 ​ 20,589 Non-operating park level expense, net: ​ ​ ​ ​ ​ ​ ​ ​ ​ ​ ​ ​ (Gain) loss on disposal of assets ​ (690) ​ 254 ​ 446 ​ 2,165 Loss on debt extinguishment, net ​ 6,231 ​ — ​ 6,231 ​ — Other (income) expense, net ​ (1,278) ​ 354 ​ (1,705) ​ 2,289 Park EBITDA $ 213,254 $ 204,582 $ 198,390 $ 200,489 ​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and intangible assets), revenues and income before income taxes by domestic and foreign categories as of or for the six months ended June 30, 2019 and June 30, 2018: ​ ​ ​ ​ ​ ​ ​ ​ ​ ​ ​ ​ Domestic Foreign Total 2019 ​ (Amounts in thousands) Long-lived assets $ 2,372,797 $ 140,546 $ 2,513,343 Revenues ​ 558,821 ​ 46,582 ​ 605,403 Income before income taxes ​ 36,047 ​ 3,735 ​ 39,782 2018 ​ ​ ​ ​ ​ ​ ​ ​ ​ Long-lived assets $ 2,183,842 $ 99,583 $ 2,283,425 Revenues ​ 526,812 ​ 47,572 ​ 574,384 Income before income taxes ​ 32,937 ​ 3,461 ​ 36,398 ​</t>
  </si>
  <si>
    <t>Pension Benefits</t>
  </si>
  <si>
    <t>10. Pension Benefits 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months and six months ended June 30, 2019 and June 30, 2018: ​ ​ ​ ​ ​ ​ ​ ​ ​ ​ ​ ​ ​ ​ ​ ​ Three Months Ended ​ Six Months Ended (Amounts in thousands) ​ June 30, 2019 ​ June 30, 2018 June 30, 2019 June 30, 2018 Service cost ​ $ 337 ​ $ 400 ​ $ 675 ​ $ 800 Interest cost ​ 2,002 ​ 1,849 ​ 4,004 ​ 3,698 Expected return on plan assets ​ (3,331) ​ (3,438) ​ (6,661) ​ (6,876) Amortization of net actuarial loss ​ 193 ​ 179 ​ 384 ​ 358 Total net periodic benefit ​ $ (799) ​ $ (1,010) ​ $ (1,598) ​ $ (2,020) ​ The components of net periodic pension benefit other than the service cost component were included in "Other net periodic pension benefit" in the Condensed Consolidated Statements of Operations. Weighted-Average Assumptions Used To Determine Net Cost ​ ​ ​ ​ ​ ​ ​ ​ ​ ​ ​ ​ ​ Three Months Ended ​ Six Months Ended ​ ​ ​ June 30, 2019 ​ June 30, 2018 June 30, 2019 June 30, 2018 ​ Discount rate 4.05 % 3.45 % 4.05 % 3.45 % Rate of compensation increase N/A N/A N/A N/A Expected return on plan assets 7.25 % 7.25 % 7.25 % 7.25 % ​ Employer Contributions During both the six-month periods ended June 30, 2019 and June 30, 2018, we made pension contributions of $3.0 million.</t>
  </si>
  <si>
    <t>Stock Repurchase Plans</t>
  </si>
  <si>
    <t>11. Stock Repurchase Plans On March 30, 2017, Holdings announced that its Board of Directors approved a stock repurchase plan that permits Holdings to repurchase an incremental $500.0 million in shares of Holdings’ common stock (the "March 2017 Stock Repurchase Plan"). As of July 19, 2019, Holdings repurchased 4,604,000 shares at a cumulative cost of approximately $268.2 million and an average price per share of $58.27 under the March 2017 Stock Repurchase Plan, leaving approximately $231.8 million available for permitted repurchases. The amount of share repurchases is limited by the covenants in the Second Amended and Restated Credit Facility, the 2024 Notes, the 2024 Notes Add-on and the 2027 Notes. We will continue to evaluate the share repurchase limits under the covenants on an ongoing basis to determine our ability to use the remaining amount authorized for share repurchases. See Note 3 for further discussion.</t>
  </si>
  <si>
    <t>General - Basis of Presentation (Policies)</t>
  </si>
  <si>
    <t>Consolidated U.S. GAAP Presentation</t>
  </si>
  <si>
    <t>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a description of the partnership agreements applicable to the Partnership Parks and Note 8 for further discussion on the non-affiliated parties’ share of the earnings of the Partnership Parks.</t>
  </si>
  <si>
    <t>Income Taxes</t>
  </si>
  <si>
    <t>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16.8 million and $115.2 million as of June 30, 2019 and December 31, 2018,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axing authorities of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June 30, 2019 and December 31, 2018,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t>
  </si>
  <si>
    <t>Long-Lived Assets</t>
  </si>
  <si>
    <t>c.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ng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t>
  </si>
  <si>
    <t>Earnings Per Common Share</t>
  </si>
  <si>
    <t>d.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The computation of diluted earnings per common share included the effect of 580,000 and 1,406,000 dilutive stock options and restricted stock units and excluded the effect of 2,989,000 and 346,000 antidilutive stock options and restricted stock units for the three months ended June 30, 2019 and June 30, 2018, respectively. The computation of diluted earnings per share included the effect of 675,000 and 1,430,000 dilutive stock options and restricted stock units and excluded the effect of 2,872,000 and 193,000 antidilutive stock options and restricted stock units for the six months ended June 30, 2019 and June 30, 2018, respectively. Earnings per common share for the three and six months ended June 30, 2019 and June 30, 2018 was calculated as follows: ​ ​ ​ ​ ​ ​ ​ ​ ​ ​ ​ ​ ​ ​ ​ Three Months Ended Six Months Ended (Amounts in thousands, except per share data) ​ June 30, 2019 ​ June 30, 2018 June 30, 2019 June 30, 2018 Net income attributable to Six Flags Entertainment Corporation $ 79,519 ​ $ 74,502 $ 10,387 ​ $ 12,157 ​ ​ ​ ​ ​ ​ ​ ​ ​ ​ ​ ​ ​ Weighted-average common shares outstanding - basic: ​ ​ 84,288 ​ ​ 83,666 ​ ​ 84,207 ​ ​ 84,059 Effect of dilutive stock options and restricted shares ​ ​ 580 ​ ​ 1,406 ​ ​ 675 ​ ​ 1,430 Weighted-average common shares outstanding - diluted: ​ ​ 84,868 ​ ​ 85,072 ​ ​ 84,882 ​ ​ 85,489 ​ ​ ​ ​ ​ ​ ​ ​ ​ ​ ​ ​ ​ Earnings per share - basic: ​ $ 0.94 ​ $ 0.89 ​ $ 0.12 ​ $ 0.14 Earnings per share - diluted: ​ $ 0.94 ​ $ 0.88 ​ $ 0.12 ​ $ 0.14 ​</t>
  </si>
  <si>
    <t>Derivative Instruments and Hedging Activies</t>
  </si>
  <si>
    <t>e. Derivative Instruments and Hedging Activities We account for derivatives and hedging activities in accordance with Financial Accounting Standards Board (“FASB”) Accounting Standards Codification (“ASC”) Topic 815, Derivatives and Hedging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throughout the contract term, whether the derivatives that are used in hedging transactions are highly effective in offsetting changes in cash flows of hedged items. Changes in the fair value of interest rate derivatives that are effective and that are designated and qualify as cash flow hedges are recorded in “Other comprehensive (income) loss” until operations are affected by the variability in cash flows of the designated hedged item, at which point they are reclassified to “interest expense”. Changes in the fair value of derivatives that do not qualify for hedge accounting or that are de-designated are recorded in other (income) expense, net in the unaudited condensed consolidated statements of operations.</t>
  </si>
  <si>
    <t>Fair Value of Financial Instruments</t>
  </si>
  <si>
    <t>f.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SC Topic 820, Fair Value Measurement.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See Note 3 for additional information.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5 for additional information on our derivative instruments and related Company policies.</t>
  </si>
  <si>
    <t>Stock Benefit Plans</t>
  </si>
  <si>
    <t>g.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months and six months ended June 30, 2019 and June 30, 2018, stock-based compensation expense consisted of the following: ​ ​ ​ ​ ​ ​ ​ ​ ​ ​ ​ ​ ​ ​ ​ Three Months Ended Six Months Ended (Amounts in thousands) ​ June 30, 2019 ​ June 30, 2018 June 30, 2019 June 30, 2018 Long-Term Incentive Plan ​ ​ ​ ​ ​ ​ ​ ​ ​ ​ Options and other ​ $ 3,494 ​ $ 3,803 ​ $ 7,310 ​ $ 7,269 Performance awards (1) ​ — ​ ​ 12,129 ​ ​ — ​ ​ 13,141 Employee Stock Purchase Plan ​ 59 ​ 104 ​ 134 ​ 179 Total Stock-Based Compensation ​ $ 3,553 ​ $ 16,036 ​ $ 7,444 ​ $ 20,589 (1) ​</t>
  </si>
  <si>
    <t>Revenue Recognition</t>
  </si>
  <si>
    <t>h. Revenue Recognition FASB ASC 606, Revenue from Contracts with Customers of the membership program. Guests enrolled in the membership program can visit our parks an unlimited number of times whenever the parks are open as long as the guest remains enrolled in the membership program. We review the estimated redemption rate regularly and on an ongoing basis and revise it as necessary throughout the year. Amounts owed or received for multi-use admissions in excess of redemptions are recognized in deferred revenue. For active memberships after the initial twelve-month term, we recognize revenue monthly as payments are received. As of June 30, 2019, deferred revenue was primarily comprised of (i) unredeemed season pass and all season dining pass revenue, (ii) pre-sold single-day admissions revenue for the current operating season, (iii) unredeemed portions of the membership program and member dining program that will primarily be recognized in 2019, and (iv) payments received from our international development partners in excess of revenue recognized. We have entered into international agreements to assist third parties in the planning, design, development and operation of Six Flags-branded parks outside of North America. These agreements typically consist of a brand licensing agreement, project services agreement, and management services agreement. Under Topic 606, we treat these agreements as one contract because they were negotiated with a single commercial objective. We have identified three distinct promises within the agreement with each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t>
  </si>
  <si>
    <t>i. Leases We or certain of our subsidiaries are a lessee in various noncancellable operating leases, primarily for operating rights to amusement parks, land, office space, warehouses, office equipment and machinery. We account for leases in accordance with FASB ASC 842, Leases For our operating leases, the lease liability is initially and subsequently measured at the present value of the unpaid lease payments at the lease commencement date. Key estimates and judgments include how we determine (i) the discount rate used to discount the unpaid lease payments to present value, (ii) the lease term and (iii) the lease payments. Topic 842 requires a lessee to discount its unpaid lease payments using the interest rate implicit in the lease or, if that rate cannot be readily determined, its incremental borrowing rate ("IBR"). Generally, we cannot determine the interest rate implicit in the lease and therefore uses the IBR as a discount rate for our leases. The IBR reflects the rate of interest we would pay on a collateralized basis to borrow an amount equal to the lease payments under similar terms. The lease term for all of our leases includes the noncancellable period of the lease plus any additional periods covered by an option to extend the lease that are reasonably certain to be executed by us. Lease payments included in the measurement of the lease liability comprise fixed payments owed over the lease term, variable lease payments that depend on an index or rate, and the exercise price of an option to purchase the underlying asset if it is reasonably certain that we will exercise the option. The ROU asset is initially measured at cost, which comprises the initial amount of lease liability adjusted for lease payments made at or before the lease commencement date, plus any initial direct costs incurred less any lease incentives received. For our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our leases are recognized upon the occurrence of the event, activity, or circumstance in the lease agreement on which those payments are assessed. Variable lease payments for operating leases are presented as operating expense in our condensed consolidated statements of operations in the same line item as expense arising from fixed lease payments. Operating lease ROU assets net of accumulated amortization are presented as "Right-of-use operating leases, net" on the condensed consolidated balance sheets. The current portion of operating lease liabilities is presented as "Short-term operating lease liabilities" and the long-term portion is presented separately as "Long-term operating lease liabilities" on the condensed consolidated balance sheets. We have elected not to recognize ROU assets and lease liabilities for short-term leases that have a lease term of 12 months or less. We recognize the lease payments associated with short-term leases as an expense on a straight-line basis over the lease term. Variable lease payments associated with short-term leases are recognized and presented in the same manner as for all other leases. The ROU assets for operating leases may be periodically reduced by impairment losses. We use the long-lived assets impairment guidance in ASC Subtopic 360-10, Property, Plant and Equipment - Overall</t>
  </si>
  <si>
    <t>Accounts Receivable, Net</t>
  </si>
  <si>
    <t>j.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June 30, 2019 and December 31, 2018, we have recorded an allowance for doubtful accounts of $25.4 million and $7.4 million, respectively, which is primarily comprised of estimated payment defaults under our membership program. To the extent that payment under our membership program have not been recognized in revenue, the allowance for doubtful accounts recorded against our membership program is offset with a corresponding reduction in deferred revenue.</t>
  </si>
  <si>
    <t>Recently Adopted Accounting Pronouncements and Recent Accounting Pronouncements</t>
  </si>
  <si>
    <t xml:space="preserve">k. Recently Adopted Accounting Pronouncements On January 1, 2019, we adopted Topic 842 using the modified retrospective transition method applied to leases with terms extending past January 1, 2019 Topic 842 requires recognition on the balance sheet of lease ROU assets and lease liabilities by lessees for those leases classified as operating leases in order to give more transparency on commitments and future cash flow. The new guidance is effective for annual periods beginning after December 15, 2018, including interim periods within the fiscal year. The new standard supersedes the previous lease accounting standard under FASB ASC 840, Leases l. Recent Accounting Pronouncements In June 2016, FASB issued ASU 2016-13, Measurement of Credit Losses on Financial Instruments, </t>
  </si>
  <si>
    <t>General - Basis of Presentation (Tables)</t>
  </si>
  <si>
    <t>Schedule of calculation of earnings per common share</t>
  </si>
  <si>
    <t>​ ​ ​ ​ ​ ​ ​ ​ ​ ​ ​ ​ ​ ​ ​ Three Months Ended Six Months Ended (Amounts in thousands, except per share data) ​ June 30, 2019 ​ June 30, 2018 June 30, 2019 June 30, 2018 Net income attributable to Six Flags Entertainment Corporation $ 79,519 ​ $ 74,502 $ 10,387 ​ $ 12,157 ​ ​ ​ ​ ​ ​ ​ ​ ​ ​ ​ ​ ​ Weighted-average common shares outstanding - basic: ​ ​ 84,288 ​ ​ 83,666 ​ ​ 84,207 ​ ​ 84,059 Effect of dilutive stock options and restricted shares ​ ​ 580 ​ ​ 1,406 ​ ​ 675 ​ ​ 1,430 Weighted-average common shares outstanding - diluted: ​ ​ 84,868 ​ ​ 85,072 ​ ​ 84,882 ​ ​ 85,489 ​ ​ ​ ​ ​ ​ ​ ​ ​ ​ ​ ​ ​ Earnings per share - basic: ​ $ 0.94 ​ $ 0.89 ​ $ 0.12 ​ $ 0.14 Earnings per share - diluted: ​ $ 0.94 ​ $ 0.88 ​ $ 0.12 ​ $ 0.14</t>
  </si>
  <si>
    <t>Schedule of stock-based compensation expense</t>
  </si>
  <si>
    <t>​ ​ ​ ​ ​ ​ ​ ​ ​ ​ ​ ​ ​ ​ ​ Three Months Ended Six Months Ended (Amounts in thousands) ​ June 30, 2019 ​ June 30, 2018 June 30, 2019 June 30, 2018 Long-Term Incentive Plan ​ ​ ​ ​ ​ ​ ​ ​ ​ ​ Options and other ​ $ 3,494 ​ $ 3,803 ​ $ 7,310 ​ $ 7,269 Performance awards (1) ​ — ​ ​ 12,129 ​ ​ — ​ ​ 13,141 Employee Stock Purchase Plan ​ 59 ​ 104 ​ 134 ​ 179 Total Stock-Based Compensation ​ $ 3,553 ​ $ 16,036 ​ $ 7,444 ​ $ 20,589</t>
  </si>
  <si>
    <t>Revenue (Tables)</t>
  </si>
  <si>
    <t>Revenues Disaggregated by Contract Duration</t>
  </si>
  <si>
    <t>The following tables present our revenues disaggregated by contract duration for the three and six months ended June 30, 2019 and June 30, 2018, respectively. Long-term and short-term contracts consist of our contracts with customers with terms greater than one year and less than or equal to one year, respectively. Sales and usage-based taxes are excluded from revenues. ​ ​ ​ ​ ​ ​ ​ ​ ​ ​ ​ ​ ​ ​ ​ ​ Three Months Ended June 30, 2019 ​ ​ ​ ​ ​ Sponsorship, ​ ​ ​ ​ ​ ​ ​ ​ Park Food, ​ International ​ ​ ​ ​ ​ ​ ​ ​ Merchandise ​ Agreements and ​ ​ ​ (Amounts in thousands) Park Admissions and Other Accommodations Consolidated Long-term contracts ​ $ 23,700 ​ $ 5,901 ​ $ 27,461 ​ $ 57,062 Short-term contracts and other (a) ​ 228,808 ​ 185,754 ​ 5,586 ​ 420,148 Total revenues ​ $ 252,508 ​ $ 191,655 ​ $ 33,047 ​ $ 477,210 ​ ​ ​ ​ ​ ​ ​ ​ ​ ​ ​ ​ ​ ​ ​ ​ Three Months Ended June 30, 2018 ​ ​ ​ ​ ​ Sponsorship, ​ ​ ​ ​ ​ ​ Park Food, International ​ ​ ​ ​ ​ ​ ​ Merchandise Agreements and ​ ​ ​ (Amounts in thousands) Park Admissions and Other Accommodations Consolidated Long-term contracts ​ $ 22,897 ​ $ 6,461 ​ $ 20,208 ​ $ 49,566 Short-term contracts and other (a) ​ 217,574 ​ 169,594 ​ 8,686 ​ 395,854 Total revenues ​ $ 240,471 ​ $ 176,055 ​ $ 28,894 ​ $ 445,420 ​ ​ ​ ​ ​ ​ ​ ​ ​ ​ ​ ​ ​ ​ ​ ​ Six Months Ended June 30, 2019 ​ ​ ​ ​ ​ Sponsorship, ​ ​ ​ ​ ​ ​ Park Food, International ​ ​ ​ ​ ​ ​ ​ Merchandise Agreements and ​ ​ ​ (Amounts in thousands) Park Admissions and Other Accommodations Consolidated Long-term contracts ​ $ 31,543 ​ $ 7,614 ​ $ 45,433 ​ $ 84,590 Short-term contracts and other (a) ​ 287,045 ​ 223,019 ​ 10,749 ​ 520,813 Total revenues ​ $ 318,588 ​ $ 230,633 ​ $ 56,182 ​ $ 605,403 ​ ​ ​ ​ ​ ​ ​ ​ ​ ​ ​ ​ ​ ​ ​ ​ Six Months Ended June 30, 2018 ​ ​ ​ ​ ​ Sponsorship, ​ ​ ​ ​ ​ ​ Park Food, International ​ ​ ​ ​ ​ ​ ​ Merchandise Agreements and ​ ​ ​ (Amounts in thousands) Park Admissions and Other Accommodations Consolidated Long-term contracts ​ $ 34,227 ​ $ 8,387 ​ $ 35,235 ​ $ 77,849 Short-term contracts and other (a) ​ 272,565 ​ 209,914 ​ 14,056 ​ 496,535 Total revenues ​ $ 306,792 ​ $ 218,301 ​ $ 49,291 ​ $ 574,384 (a) Other revenues primarily include sales of single-use tickets and short-term transactional sales for which we have the right to invoice. ​</t>
  </si>
  <si>
    <t>Long-Term Indebtedness (Tables)</t>
  </si>
  <si>
    <t>Schedule of long-term debt</t>
  </si>
  <si>
    <t>As of June 30, 2019 and December 31, 2018, long-term debt consisted of the following: ​ ​ ​ ​ ​ ​ ​ ​ ​ As of (Amounts in thousands) June 30, 2019 December 31, 2018 Second Amended and Restated Credit Facility ​ ​ ​ ​ ​ ​ Second Amended and Restated Term Loan B $ 800,000 $ — 2015 Credit Facility ​ ​ ​ ​ ​ ​ 2015 Term Loan B ​ ​ — ​ ​ 583,750 2015 Revolving Loan ​ — ​ 43,000 2024 Notes ​ 1,000,000 ​ 1,000,000 2027 Notes ​ 500,000 ​ 500,000 Net discount ​ (7,228) ​ (6,792) Deferred financing costs ​ (15,011) ​ (13,446) Total debt ​ $ 2,277,761 ​ $ 2,106,512 Less current portion of long-term debt ​ (8,000) ​ — Less short-term borrowings ​ ​ — ​ ​ (43,000) Total long-term debt ​ $ 2,269,761 ​ $ 2,063,512 ​</t>
  </si>
  <si>
    <t>Accumulated Other Comprehensive Loss (Tables)</t>
  </si>
  <si>
    <t>Schedule of components of AOCI</t>
  </si>
  <si>
    <t>Changes in the composition of Accumulated Other Comprehensive Loss ("AOCI") during the six months ended June 30, 2019 were as follows: ​ ​ ​ ​ ​ ​ ​ ​ ​ ​ ​ ​ ​ ​ ​ ​ ​ ​ ​ ​ ​ ​ ​ ​ ​ ​ ​ ​ ​ ​ ​ Accumulated ​ ​ Cumulative ​ ​ ​ ​ ​ ​ ​ ​ ​ ​ Other ​ ​ Translation ​ Cash Flow ​ Defined Benefit ​ Income ​ Comprehensive (Amounts in thousands) Adjustment Hedges Plans Taxes Loss Balances at December 31, 2018 ​ $ (27,352) ​ $ — ​ $ (41,071) ​ $ (3,075) ​ $ (71,498) Net current period change ​ 2,172 ​ (2,866) ​ — ​ 268 ​ (426) Amounts reclassified from AOCI ​ — ​ — ​ 384 ​ (95) ​ 289 Balances at June 30, 2019 ​ $ (25,180) ​ $ (2,866) ​ $ (40,687) ​ $ (2,902) ​ $ (71,635)</t>
  </si>
  <si>
    <t>Schedule of reclassifications out of accumulated other comprehensive income (loss)</t>
  </si>
  <si>
    <t>The Company had the following reclassifications out of AOCI during the three and six months ended June 30, 2019 and June 30, 2018: ​ ​ ​ ​ ​ ​ ​ ​ ​ ​ ​ ​ ​ ​ ​ ​ ​ ​ ​ ​ Amount of Reclassification from AOCI ​ ​ ​ ​ Three Months Ended ​ Six Months Ended Component of AOCI Location of Reclassification into Income ​ June 30, 2019 ​ June 30, 2018 June 30, 2019 June 30, 2018 ​ ​ ​ ​ ​ ​ ​ ​ ​ ​ ​ ​ ​ ​ ​ Amortization of deferred actuarial loss and prior service cost Operating expenses ​ $ 192 ​ $ 179 ​ $ 384 ​ $ 358 ​ Income tax expense ​ (46) ​ (46) ​ (95) ​ (92) ​ Net of tax ​ $ 146 ​ $ 133 ​ $ 289 ​ $ 266 ​ ​ ​ ​ ​ ​ ​ ​ ​ ​ ​ ​ ​ ​ ​ Total reclassifications ​ $ 146 ​ $ 133 ​ $ 289 ​ $ 266 ​</t>
  </si>
  <si>
    <t>Derivative Financial Instruments (Tables)</t>
  </si>
  <si>
    <t>Schedule of derivative instruments recorded at fair value</t>
  </si>
  <si>
    <t>​ ​ ​ ​ ​ ​ ​ ​ ​ ​ Derivative Liabilities (Amounts in thousands) June 30, 2019 December 31, 2018 Derivatives Designated as Cash Flow Hedges ​ ​ ​ ​ ​ ​ Interest Rate Swap Agreements - Current $ 184 $ — Interest Rate Swap Agreements - Noncurrent ​ ​ 2,682 ​ ​ — ​ $ 2,866 $ —</t>
  </si>
  <si>
    <t>Schedule of gains and losses before taxes on derivatives designated as cash flow hedges</t>
  </si>
  <si>
    <t>Three Months Ended June 30, 2019 and June 30, 2018 ​ ​ ​ ​ ​ ​ ​ ​ ​ ​ ​ ​ ​ ​ ​ ​ ​ ​ ​ ​ ​ ​ ​ ​ ​ ​ ​ ​ ​ ​ ​ ​ ​ Loss Recognized in ​ ​ ​ ​ ​ ​ ​ ​ ​ ​ ​ ​ ​ ​ Operations on Derivatives ​ ​ Loss ​ Loss Reclassified from ​ (Ineffective Portion and ​ ​ Recognized in AOCI ​ AOCI into Operations ​ Amount Excluded from ​ ​ (Effective Portion) ​ (Effective Portion) ​ Effectiveness Testing) (Amounts in thousands) 2019 2018 2019 ​ 2018 2019 2018 Interest Rate Swap Agreements ​ $ (2,866) $ — $ — $ — $ — $ — Total $ (2,866) $ — $ — $ — $ — $ — Six Months Ended June 30, 2019 and June 30, 2018 ​ ​ ​ ​ ​ ​ ​ ​ ​ ​ ​ ​ ​ ​ ​ ​ ​ ​ ​ ​ ​ ​ ​ ​ ​ ​ ​ ​ ​ ​ ​ ​ ​ Loss Recognized in ​ ​ ​ ​ ​ ​ ​ ​ ​ ​ ​ ​ ​ ​ Operations on Derivatives ​ ​ Loss ​ Loss Reclassified from ​ (Ineffective Portion and ​ ​ Recognized in AOCI ​ AOCI into Operations ​ Amount Excluded from ​ ​ (Effective Portion) ​ (Effective Portion) ​ Effectiveness Testing) (Amounts in thousands) 2019 2018 2019 2018 2019 2018 Interest Rate Swap Agreements ​ $ (2,866) $ — $ — $ — $ — $ — Total $ (2,866) $ — $ — $ — $ — $ — ​</t>
  </si>
  <si>
    <t>Leases (Tables)</t>
  </si>
  <si>
    <t>Schedule of components of lease cost</t>
  </si>
  <si>
    <t>​ ​ ​ ​ ​ ​ ​ ​ ​ ​ Three Months Ended ​ Six Months Ended (Amounts in thousands) ​ June 30, 2019 June 30, 2019 Operating lease cost ​ $ 6,270 $ 12,397 Short-term lease cost ​ ​ 2,298 ​ ​ 3,535 Variable lease cost ​ ​ 384 ​ ​ 867 Total lease cost ​ $ 8,952 ​ $ 16,799</t>
  </si>
  <si>
    <t>Schedule of other information related to leases</t>
  </si>
  <si>
    <t>​ ​ ​ ​ ​ ​ ​ ​ ​ ​ ​ ​ Three Months Ended ​ Six Months Ended (Amounts in thousands, except for lease term and discount rate) ​ June 30, 2019 ​ June 30, 2019 Cash paid for amounts included in the measurement of lease liability operating cash flows ​ $ 6,892 ​ ​ $ 8,452 ​ ROU assets obtained in exchange for lease liabilities ​ ​ 3,772 ​ ​ 4,357 ​ Weighted-average remaining lease term (in years) ​ ​ 19.69 ​ ​ 20.0 ​ Weighted-average discount rate ​ ​ 6.90 % ​ 6.91 %</t>
  </si>
  <si>
    <t>Schedule of maturities of noncancellable operating lease liabilities</t>
  </si>
  <si>
    <t>Maturities of noncancellable operating lease liabilities under Topic 842 as of June 30, 2019 are summarized in the table below. ​ ​ ​ ​ ​ (Amounts in thousands) As of June 30, 2019 Remaining in 2019 ​ $ 15,680 2020 ​ 23,675 2021 ​ 22,524 2022 ​ 21,542 2023 ​ 21,376 Thereafter ​ 287,522 Total ​ ​ 392,319 Less: present value discount ​ (184,446) Lease liability ​ $ 207,873</t>
  </si>
  <si>
    <t>Schedule of future minimum lease payments</t>
  </si>
  <si>
    <t>Future minimum lease payments for long-term noncancellable operating leases under Topic 840 as of December 31, 2018 are summarized in the table below. ​ ​ ​ ​ ​ (Amounts in thousands) As of December 31, 2018 2019 ​ $ 23,936 2020 ​ 23,266 2021 ​ 22,384 2022 ​ 21,626 2023 ​ 21,563 Thereafter ​ 314,799 Total ​ $ 427,574</t>
  </si>
  <si>
    <t>Redeemable Noncontrolling Interests (Tables)</t>
  </si>
  <si>
    <t>Schedule of redeemable noncontrolling interests of the SFOT and SFOG partnerships</t>
  </si>
  <si>
    <t>​ ​ ​ ​ ​ ​ ​ ​ ​ ​ ​ (Amounts in thousands) SFOT SFOG Total Balance at December 31, 2018 ​ $ 243,756 ​ $ 281,515 ​ $ 525,271 Purchase of redeemable units of SFOT and SFOG ​ (217) ​ — ​ (217) Fresh start accounting fair market value adjustment for purchased units ​ ​ (45) ​ ​ — ​ ​ (45) Net income attributable to noncontrolling interests ​ 10,226 ​ 10,151 ​ 20,377 Balance at June 30, 2019 ​ $ 253,720 ​ $ 291,666 ​ $ 545,386</t>
  </si>
  <si>
    <t>Business Segments (Tables)</t>
  </si>
  <si>
    <t>Schedule of segment financial information and a reconciliation of net income to Park EBITDA</t>
  </si>
  <si>
    <t>The following table presents segment financial information and a reconciliation of net income to Park EBITDA. Park level expenses exclude all non-cash operating expenses, principally depreciation and amortization and all non-operating expenses. ​ ​ ​ ​ ​ ​ ​ ​ ​ ​ ​ ​ ​ ​ ​ ​ Three Months Ended ​ Six Months Ended (Amounts in thousands) ​ June 30, 2019 ​ June 30, 2018 June 30, 2019 June 30, 2018 Net income $ 99,896 $ 94,505 $ 30,764 $ 32,160 Interest expense, net ​ 29,572 ​ 27,480 ​ 57,920 ​ 53,365 Income tax expense ​ 33,675 ​ 23,913 ​ 9,018 ​ 4,238 Depreciation and amortization ​ 29,275 ​ 27,921 ​ 58,348 ​ 56,550 Corporate expenses ​ 13,020 ​ 14,119 ​ 29,924 ​ 29,133 Stock-based compensation ​ 3,553 ​ 16,036 ​ 7,444 ​ 20,589 Non-operating park level expense, net: ​ ​ ​ ​ ​ ​ ​ ​ ​ ​ ​ ​ (Gain) loss on disposal of assets ​ (690) ​ 254 ​ 446 ​ 2,165 Loss on debt extinguishment, net ​ 6,231 ​ — ​ 6,231 ​ — Other (income) expense, net ​ (1,278) ​ 354 ​ (1,705) ​ 2,289 Park EBITDA $ 213,254 $ 204,582 $ 198,390 $ 200,489</t>
  </si>
  <si>
    <t>Schedule of information reflecting long-lived assets, revenues and income before income taxes by domestic and foreign categories</t>
  </si>
  <si>
    <t>The following information reflects our long-lived assets (which consists of property and equipment and intangible assets), revenues and income before income taxes by domestic and foreign categories as of or for the six months ended June 30, 2019 and June 30, 2018:</t>
  </si>
  <si>
    <t>Pension Benefits (Tables)</t>
  </si>
  <si>
    <t>Summary of pension costs</t>
  </si>
  <si>
    <t>The following summarizes our pension costs during the three months and six months ended June 30, 2019 and June 30, 2018:</t>
  </si>
  <si>
    <t>Schedule of weighted average assumptions used to determine net cost</t>
  </si>
  <si>
    <t>Weighted-Average Assumptions Used To Determine Net Cost ​ ​ ​ ​ ​ ​ ​ ​ ​ ​ ​ ​ ​ Three Months Ended ​ Six Months Ended ​ ​ ​ June 30, 2019 ​ June 30, 2018 June 30, 2019 June 30, 2018 ​ Discount rate 4.05 % 3.45 % 4.05 % 3.45 % Rate of compensation increase N/A N/A N/A N/A Expected return on plan assets 7.25 % 7.25 % 7.25 % 7.25 %</t>
  </si>
  <si>
    <t>General - Basis of Presentation - Additional Information (Details) shares in Thousands, $ in Thousands</t>
  </si>
  <si>
    <t>1 Months Ended</t>
  </si>
  <si>
    <t>Jun. 30, 2019USD ($)itemshares</t>
  </si>
  <si>
    <t>Jun. 30, 2018USD ($)shares</t>
  </si>
  <si>
    <t>Jun. 30, 2019USD ($)itempaymentshares</t>
  </si>
  <si>
    <t>Dec. 31, 2018USD ($)</t>
  </si>
  <si>
    <t>Number of parks owned or operated</t>
  </si>
  <si>
    <t>Number of parks acquired</t>
  </si>
  <si>
    <t>Valuation allowance | $</t>
  </si>
  <si>
    <t>Accrued interest and penalties, income taxes | $</t>
  </si>
  <si>
    <t>Antidilutive stock options excluded from computation of diluted shares outstanding (in shares) | shares</t>
  </si>
  <si>
    <t>Allocated share-based compensation expense | $</t>
  </si>
  <si>
    <t>Number of upfront payments | payment</t>
  </si>
  <si>
    <t>Number of contracts in a typical international agreement</t>
  </si>
  <si>
    <t>Number of distinct promises within a typical international agreement</t>
  </si>
  <si>
    <t>Initial membership term</t>
  </si>
  <si>
    <t>12 months</t>
  </si>
  <si>
    <t>Allowance for doubtful accounts | $</t>
  </si>
  <si>
    <t>United States</t>
  </si>
  <si>
    <t>Mexico</t>
  </si>
  <si>
    <t>Canada</t>
  </si>
  <si>
    <t>General - Basis of Presentation - Earnings Per Common Share (Details) - USD ($) $ / shares in Units, shares in Thousands, $ in Thousands</t>
  </si>
  <si>
    <t>Antidilutive stock options excluded from computation of diluted shares outstanding (in shares)</t>
  </si>
  <si>
    <t>Calculation of earnings per common share</t>
  </si>
  <si>
    <t>Effect of dilutive stock options and restricted stock units (in shares)</t>
  </si>
  <si>
    <t>Weighted-average common shares outstanding-diluted (in shares)</t>
  </si>
  <si>
    <t>Earnings per share - basic (in dollars per share)</t>
  </si>
  <si>
    <t>Earnings per share - diluted (in dollars per share)</t>
  </si>
  <si>
    <t>General - Basis of Presentation - Allocated Share-based Compensation Expense (Details) - USD ($) $ in Thousands</t>
  </si>
  <si>
    <t>Share-based Compensation Arrangement by Share-based Payment Award</t>
  </si>
  <si>
    <t>Allocated share-based compensation expense</t>
  </si>
  <si>
    <t>Long Term Incentive Plan | Options and other</t>
  </si>
  <si>
    <t>Long Term Incentive Plan | Performance awards</t>
  </si>
  <si>
    <t>Employee Stock Purchase Plan</t>
  </si>
  <si>
    <t>Revenue - Disaggregation of Revenue (Details) $ in Thousands</t>
  </si>
  <si>
    <t>Jun. 30, 2019USD ($)item</t>
  </si>
  <si>
    <t>Jun. 30, 2018USD ($)</t>
  </si>
  <si>
    <t>Jan. 01, 2019USD ($)</t>
  </si>
  <si>
    <t>Jan. 01, 2018USD ($)</t>
  </si>
  <si>
    <t>Revenues</t>
  </si>
  <si>
    <t>Number of distinct obligations within international agreements | item</t>
  </si>
  <si>
    <t>Long-term contracts</t>
  </si>
  <si>
    <t>Contract with customer, liability</t>
  </si>
  <si>
    <t>Contract with customer, liability, revenue recognized</t>
  </si>
  <si>
    <t>Short-term contracts and other</t>
  </si>
  <si>
    <t>Park Admissions | Long-term contracts</t>
  </si>
  <si>
    <t>Park Admissions | Short-term contracts and other</t>
  </si>
  <si>
    <t>Park Food, Merchandise and Other | Long-term contracts</t>
  </si>
  <si>
    <t>Park Food, Merchandise and Other | Short-term contracts and other</t>
  </si>
  <si>
    <t>Sponsorship, International Agreements and Accommodations | Long-term contracts</t>
  </si>
  <si>
    <t>Sponsorship, International Agreements and Accommodations | Short-term contracts and other</t>
  </si>
  <si>
    <t>Revenue - Performance Obligations (Details) - Long-term contracts - USD ($) $ in Millions</t>
  </si>
  <si>
    <t>Performance obligation</t>
  </si>
  <si>
    <t>Revenue, Remaining Performance Obligation, Expected Timing of Satisfaction, Start Date [Axis]: 2019-04-01</t>
  </si>
  <si>
    <t>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Long-Term Indebtedness - Additional Information (Details) $ in Thousands</t>
  </si>
  <si>
    <t>Apr. 18, 2019USD ($)</t>
  </si>
  <si>
    <t>Apr. 17, 2019USD ($)</t>
  </si>
  <si>
    <t>Mar. 26, 2019USD ($)</t>
  </si>
  <si>
    <t>Mar. 25, 2019</t>
  </si>
  <si>
    <t>Oct. 15, 2017USD ($)</t>
  </si>
  <si>
    <t>Apr. 13, 2017USD ($)</t>
  </si>
  <si>
    <t>Jan. 31, 2017USD ($)</t>
  </si>
  <si>
    <t>Jun. 16, 2016USD ($)</t>
  </si>
  <si>
    <t>Jun. 30, 2019USD ($)agreement</t>
  </si>
  <si>
    <t>Apr. 30, 2014USD ($)</t>
  </si>
  <si>
    <t>Summary of Long-term debt</t>
  </si>
  <si>
    <t>Payments of debt issuance costs</t>
  </si>
  <si>
    <t>Proceeds from issuance of debt utilized for extinguishment of existing debt instruments</t>
  </si>
  <si>
    <t>Interest Rate Swap</t>
  </si>
  <si>
    <t>Notional amount</t>
  </si>
  <si>
    <t>Amended and Restated Revolving Loan</t>
  </si>
  <si>
    <t>Maximum borrowing capacity</t>
  </si>
  <si>
    <t>Amended and Restated Term Loan B</t>
  </si>
  <si>
    <t>2015 Revolving Loan</t>
  </si>
  <si>
    <t>Credit Facility 2015 - Term Loan B</t>
  </si>
  <si>
    <t>Long-term line of credit</t>
  </si>
  <si>
    <t>Credit Facility 2015 Revolving Loan</t>
  </si>
  <si>
    <t>Letters of credit outstanding, amount</t>
  </si>
  <si>
    <t>Credit Facility 2011 - Term Loan B</t>
  </si>
  <si>
    <t>Proceeds from lines of credit</t>
  </si>
  <si>
    <t>Amended and Restated Term Loan B, As Amended March 2018</t>
  </si>
  <si>
    <t>Basis spread reduction</t>
  </si>
  <si>
    <t>(0.25%)</t>
  </si>
  <si>
    <t>Basis spread on variable rate</t>
  </si>
  <si>
    <t>1.75%</t>
  </si>
  <si>
    <t>Amended and Restated Term Loan B, As Amended June 2017</t>
  </si>
  <si>
    <t>2.00%</t>
  </si>
  <si>
    <t>Second Amended and Restated Credit Facility</t>
  </si>
  <si>
    <t>Second Amended and Restated Revolving Loan</t>
  </si>
  <si>
    <t>Commitment fee percentage</t>
  </si>
  <si>
    <t>0.30%</t>
  </si>
  <si>
    <t>Second Amended and Restated Term Loan B</t>
  </si>
  <si>
    <t>Interest rate, stated percentage</t>
  </si>
  <si>
    <t>4.22%</t>
  </si>
  <si>
    <t>Periodic payment</t>
  </si>
  <si>
    <t>Periodic payment of interest</t>
  </si>
  <si>
    <t>Second Amended and Restated Term Loan B | Interest Rate Swap</t>
  </si>
  <si>
    <t>Number of agreements | agreement</t>
  </si>
  <si>
    <t>Senior Unsecured 2024 Notes</t>
  </si>
  <si>
    <t>Debt instrument, face amount</t>
  </si>
  <si>
    <t>4.875%</t>
  </si>
  <si>
    <t>Senior Unsecured 2024 Notes Add-on</t>
  </si>
  <si>
    <t>Senior Unsecured 2027 Notes</t>
  </si>
  <si>
    <t>5.50%</t>
  </si>
  <si>
    <t>Long-Term Indebtedness - Schedule of Long-term Debt (Details) - USD ($) $ in Thousands</t>
  </si>
  <si>
    <t>Net discount</t>
  </si>
  <si>
    <t>Deferred financing costs</t>
  </si>
  <si>
    <t>Total debt</t>
  </si>
  <si>
    <t>Less current portion</t>
  </si>
  <si>
    <t>Less short-term borrowings</t>
  </si>
  <si>
    <t>Total long-term debt</t>
  </si>
  <si>
    <t>Estimate of Fair Value Measurement</t>
  </si>
  <si>
    <t>Accumulated Other Comprehensive Loss - Changes in AOCI (Details) - USD ($) $ in Thousands</t>
  </si>
  <si>
    <t>Beginning balance</t>
  </si>
  <si>
    <t>Net current period change</t>
  </si>
  <si>
    <t>Amounts reclassified from AOCI</t>
  </si>
  <si>
    <t>Ending balance</t>
  </si>
  <si>
    <t>Cumulative Translation Adjustment</t>
  </si>
  <si>
    <t>Cash Flow Hedges</t>
  </si>
  <si>
    <t>Defined Benefit Plans</t>
  </si>
  <si>
    <t>Accumulated Other Comprehensive Loss - Reclassification out of AOCI (Details) - USD ($) $ in Thousands</t>
  </si>
  <si>
    <t>Reclassifications out of accumulated other comprehensive income (loss):</t>
  </si>
  <si>
    <t>Total reclassifications</t>
  </si>
  <si>
    <t>Reclassification out of Accumulated Other Comprehensive Income</t>
  </si>
  <si>
    <t>Reclassification out of Accumulated Other Comprehensive Income | Defined Benefit Plans</t>
  </si>
  <si>
    <t>Operating expenses</t>
  </si>
  <si>
    <t>Derivative Financial Instruments (Details) $ in Millions</t>
  </si>
  <si>
    <t>Derivative [Line Items]</t>
  </si>
  <si>
    <t>Derivative, Notional Amount</t>
  </si>
  <si>
    <t>Derivative Financial Instruments - Derivative Instruments Recorded at Fair Value (Details) - USD ($) $ in Thousands</t>
  </si>
  <si>
    <t>Derivative assets</t>
  </si>
  <si>
    <t>Derivative Liabilities</t>
  </si>
  <si>
    <t>Derivative Liabilities - Noncurrent</t>
  </si>
  <si>
    <t>Derivatives Designated as Cash Flow Hedges | Interest Rate Swap</t>
  </si>
  <si>
    <t>Derivative Liabilities - Current</t>
  </si>
  <si>
    <t>Derivative Financial Instruments - Gains and Losses before Taxes on Derivatives (Details) - Derivatives Designated as Cash Flow Hedges - USD ($) $ in Thousands</t>
  </si>
  <si>
    <t>Loss Recognized in AOCI (Effective Portion)</t>
  </si>
  <si>
    <t>Commitments and Contingencies (Details)</t>
  </si>
  <si>
    <t>Jan. 07, 2016USD ($)</t>
  </si>
  <si>
    <t>Apr. 01, 1998USD ($)</t>
  </si>
  <si>
    <t>May 31, 2019USD ($)shares</t>
  </si>
  <si>
    <t>Jun. 30, 2019USD ($)multiple</t>
  </si>
  <si>
    <t>Dec. 31, 2019USD ($)</t>
  </si>
  <si>
    <t>Dec. 31, 2017USD ($)claim</t>
  </si>
  <si>
    <t>Apr. 07, 2017item</t>
  </si>
  <si>
    <t>Details of commitments and contingencies</t>
  </si>
  <si>
    <t>Acquisition of capital stock of the former Six Flags Entertainment Corporation, paid in cash</t>
  </si>
  <si>
    <t>Redemption value of noncontrolling interests</t>
  </si>
  <si>
    <t>Total loans receivable from the partnerships that own partnership parks</t>
  </si>
  <si>
    <t>Number of questions certified for consideration by appellate court | item</t>
  </si>
  <si>
    <t>Number of claims filed | claim</t>
  </si>
  <si>
    <t>Minimum</t>
  </si>
  <si>
    <t>Range of possible loss per aggrieved party</t>
  </si>
  <si>
    <t>Maximum</t>
  </si>
  <si>
    <t>Multi-layered general liability policies</t>
  </si>
  <si>
    <t>Excess liability coverage per occurrence</t>
  </si>
  <si>
    <t>Self-insured retention per occurrence</t>
  </si>
  <si>
    <t>Deductible per occurrence applicable to all claims in the policy year</t>
  </si>
  <si>
    <t>Workers' compensation claims</t>
  </si>
  <si>
    <t>Workers' compensation claims | November 16, 2001 - November 15, 2003</t>
  </si>
  <si>
    <t>Information security and privacy liability insurance policy</t>
  </si>
  <si>
    <t>Insurance value maintained</t>
  </si>
  <si>
    <t>Additional contingent borrowing capacity</t>
  </si>
  <si>
    <t>Six Flags over Georgia</t>
  </si>
  <si>
    <t>Limited partner interests owned (as a percent)</t>
  </si>
  <si>
    <t>31.00%</t>
  </si>
  <si>
    <t>Six Flags over Texas</t>
  </si>
  <si>
    <t>53.20%</t>
  </si>
  <si>
    <t>Units purchased in partnership parks (in units) | shares</t>
  </si>
  <si>
    <t>Units purchased in partnership parks</t>
  </si>
  <si>
    <t>Six Flags over Texas and Georgia</t>
  </si>
  <si>
    <t>Rolling period for making minimum capital expenditure at each of the Partnership Parks</t>
  </si>
  <si>
    <t>5 years</t>
  </si>
  <si>
    <t>Percentage of capital expenditures to Partnership Parks' revenues</t>
  </si>
  <si>
    <t>6.00%</t>
  </si>
  <si>
    <t>Weighted average period of the park's EBITDA for calculation of value of purchase price</t>
  </si>
  <si>
    <t>4 years</t>
  </si>
  <si>
    <t>Cash generated from operating activities by partnerships, after deduction of capital expenditures and excluding the impact of short-term intercompany advances</t>
  </si>
  <si>
    <t>Specified multiple for purchase price valuation (in multipliers) | multiple</t>
  </si>
  <si>
    <t>Specified price for purchase of partnership parks</t>
  </si>
  <si>
    <t>Remaining redeemable units (as a percent)</t>
  </si>
  <si>
    <t>69.00%</t>
  </si>
  <si>
    <t>46.80%</t>
  </si>
  <si>
    <t>Six Flags over Texas | Six Flags over Georgia</t>
  </si>
  <si>
    <t>Scenario, Forecast | Six Flags over Texas and Georgia</t>
  </si>
  <si>
    <t>Annual distributions by general partners to limited partners in partnership parks</t>
  </si>
  <si>
    <t>Share of Partnership Parks' annual distributions paid to Six Flags Entertainment Corporation</t>
  </si>
  <si>
    <t>Leases - Additional Information (Details) - USD ($) $ in Thousands</t>
  </si>
  <si>
    <t>Jan. 01, 2019</t>
  </si>
  <si>
    <t>Lessee, Lease, Description [Line Items]</t>
  </si>
  <si>
    <t>Lease liability</t>
  </si>
  <si>
    <t>Option to terminate, term</t>
  </si>
  <si>
    <t>Operating leases, rent expense, net</t>
  </si>
  <si>
    <t>Term of contract</t>
  </si>
  <si>
    <t>46 years</t>
  </si>
  <si>
    <t>Renewal term</t>
  </si>
  <si>
    <t>20 years</t>
  </si>
  <si>
    <t>Leases - Components of Lease Expense (Details) - USD ($) $ in Thousands</t>
  </si>
  <si>
    <t>Operating lease cost</t>
  </si>
  <si>
    <t>Short-term lease cost</t>
  </si>
  <si>
    <t>Variable lease cost</t>
  </si>
  <si>
    <t>Total lease cost</t>
  </si>
  <si>
    <t>Cash paid for amounts included in the measurement of lease liability operating cash flows</t>
  </si>
  <si>
    <t>ROU assets obtained in exchange for lease liabilities</t>
  </si>
  <si>
    <t>Weighted-average remaining lease term (in years)</t>
  </si>
  <si>
    <t>19 years 8 months 8 days</t>
  </si>
  <si>
    <t>Weighted-average discount rate</t>
  </si>
  <si>
    <t>6.90%</t>
  </si>
  <si>
    <t>6.91%</t>
  </si>
  <si>
    <t>Leases - Future Minimum Lease Obligations (Details) - USD ($) $ in Thousands</t>
  </si>
  <si>
    <t>Remaining in 2019</t>
  </si>
  <si>
    <t>2020</t>
  </si>
  <si>
    <t>2021</t>
  </si>
  <si>
    <t>2022</t>
  </si>
  <si>
    <t>2023</t>
  </si>
  <si>
    <t>Thereafter</t>
  </si>
  <si>
    <t>Less: present value discount</t>
  </si>
  <si>
    <t>Leases - Future Minimum Lease Payments under Topic 840 (Details) $ in Thousands</t>
  </si>
  <si>
    <t>Redeemable Noncontrolling Interests (Details) - USD ($) $ in Thousands</t>
  </si>
  <si>
    <t>Changes in redeemable noncontrolling interests</t>
  </si>
  <si>
    <t>Redeemable noncontrolling interests, beginning</t>
  </si>
  <si>
    <t>Purchase of redeemable units</t>
  </si>
  <si>
    <t>Fresh start accounting fair market value adjustment for purchased units</t>
  </si>
  <si>
    <t>Net income attributable to noncontrolling interests</t>
  </si>
  <si>
    <t>Redeemable noncontrolling interests, ending</t>
  </si>
  <si>
    <t>Business Segments - Schedule of Segment Financial Information (Details) $ in Thousands</t>
  </si>
  <si>
    <t>Jun. 30, 2019USD ($)</t>
  </si>
  <si>
    <t>Jun. 30, 2019USD ($)segment</t>
  </si>
  <si>
    <t>Reconciliation of net loss to Park EBITDA</t>
  </si>
  <si>
    <t>Number of reportable segments | segment</t>
  </si>
  <si>
    <t>Interest expense, net</t>
  </si>
  <si>
    <t>Income tax benefit</t>
  </si>
  <si>
    <t>Loss on disposal of assets</t>
  </si>
  <si>
    <t>Corporate, Non-Segment</t>
  </si>
  <si>
    <t>Operating Segments</t>
  </si>
  <si>
    <t>Park EBITDA</t>
  </si>
  <si>
    <t>Business Segments - Information by Geographic Region (Details) $ in Thousands</t>
  </si>
  <si>
    <t>Business segment information by geographical areas</t>
  </si>
  <si>
    <t>Number of parks owned or operated | item</t>
  </si>
  <si>
    <t>Long-lived assets</t>
  </si>
  <si>
    <t>Loss before income taxes</t>
  </si>
  <si>
    <t>Domestic</t>
  </si>
  <si>
    <t>Foreign</t>
  </si>
  <si>
    <t>Pension Benefits (Details) - USD ($) $ in Thousands</t>
  </si>
  <si>
    <t>Net periodic benefit cost:</t>
  </si>
  <si>
    <t>Service cost</t>
  </si>
  <si>
    <t>Interest cost</t>
  </si>
  <si>
    <t>Expected return on plan assets</t>
  </si>
  <si>
    <t>Amortization of net actuarial loss</t>
  </si>
  <si>
    <t>Total net periodic benefit</t>
  </si>
  <si>
    <t>Weighted average assumptions used to determine net cost</t>
  </si>
  <si>
    <t>Discount rate</t>
  </si>
  <si>
    <t>4.05%</t>
  </si>
  <si>
    <t>3.45%</t>
  </si>
  <si>
    <t>7.25%</t>
  </si>
  <si>
    <t>Employer contributions</t>
  </si>
  <si>
    <t>Stock Repurchase Plans (Details) - USD ($) $ / shares in Units, shares in Thousands, $ in Thousands</t>
  </si>
  <si>
    <t>4 Months Ended</t>
  </si>
  <si>
    <t>Jul. 17, 2019</t>
  </si>
  <si>
    <t>Mar. 30, 2017</t>
  </si>
  <si>
    <t>Equity, Class of Treasury Stock</t>
  </si>
  <si>
    <t>Value of shares repurchased</t>
  </si>
  <si>
    <t>March 2017 Stock Repurchase Plan</t>
  </si>
  <si>
    <t>Amount authorized of shares to be repurchased under Stock Repurchase Program</t>
  </si>
  <si>
    <t>Total number of shares purchased (in shares)</t>
  </si>
  <si>
    <t>Shares acquired, average cost (in dollars per share)</t>
  </si>
  <si>
    <t>Permitted dollar value of repurchases remain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10</v>
      </c>
    </row>
    <row r="27" spans="1:3">
      <c r="A27" s="4" t="s">
        <v>50</v>
      </c>
      <c r="B27" s="4" t="s">
        <v>51</v>
      </c>
    </row>
    <row r="28" spans="1:3">
      <c r="A28" s="4" t="s">
        <v>52</v>
      </c>
      <c r="B28" s="4" t="s">
        <v>51</v>
      </c>
    </row>
    <row r="29" spans="1:3">
      <c r="A29" s="4" t="s">
        <v>53</v>
      </c>
      <c r="B29" s="4" t="s">
        <v>10</v>
      </c>
    </row>
    <row r="30" spans="1:3">
      <c r="A30" s="4" t="s">
        <v>54</v>
      </c>
      <c r="B30" s="4" t="s">
        <v>10</v>
      </c>
    </row>
    <row r="31" spans="1:3">
      <c r="A31" s="4" t="s">
        <v>55</v>
      </c>
      <c r="B31" s="4" t="s">
        <v>10</v>
      </c>
    </row>
    <row r="32" spans="1:3">
      <c r="A32" s="4" t="s">
        <v>56</v>
      </c>
      <c r="C32" s="5" t="n">
        <v>84356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3798</v>
      </c>
      <c r="C3" s="6" t="n">
        <v>44608</v>
      </c>
    </row>
    <row r="4" spans="1:3">
      <c r="A4" s="4" t="s">
        <v>61</v>
      </c>
      <c r="B4" s="5" t="n">
        <v>180986</v>
      </c>
      <c r="C4" s="5" t="n">
        <v>116043</v>
      </c>
    </row>
    <row r="5" spans="1:3">
      <c r="A5" s="4" t="s">
        <v>62</v>
      </c>
      <c r="B5" s="5" t="n">
        <v>42866</v>
      </c>
      <c r="C5" s="5" t="n">
        <v>28779</v>
      </c>
    </row>
    <row r="6" spans="1:3">
      <c r="A6" s="4" t="s">
        <v>63</v>
      </c>
      <c r="B6" s="5" t="n">
        <v>72403</v>
      </c>
      <c r="C6" s="5" t="n">
        <v>52499</v>
      </c>
    </row>
    <row r="7" spans="1:3">
      <c r="A7" s="4" t="s">
        <v>64</v>
      </c>
      <c r="B7" s="5" t="n">
        <v>410053</v>
      </c>
      <c r="C7" s="5" t="n">
        <v>241929</v>
      </c>
    </row>
    <row r="8" spans="1:3">
      <c r="A8" s="3" t="s">
        <v>65</v>
      </c>
    </row>
    <row r="9" spans="1:3">
      <c r="A9" s="4" t="s">
        <v>66</v>
      </c>
      <c r="B9" s="5" t="n">
        <v>2306096</v>
      </c>
      <c r="C9" s="5" t="n">
        <v>2204678</v>
      </c>
    </row>
    <row r="10" spans="1:3">
      <c r="A10" s="4" t="s">
        <v>67</v>
      </c>
      <c r="B10" s="5" t="n">
        <v>-1005764</v>
      </c>
      <c r="C10" s="5" t="n">
        <v>-950996</v>
      </c>
    </row>
    <row r="11" spans="1:3">
      <c r="A11" s="4" t="s">
        <v>68</v>
      </c>
      <c r="B11" s="5" t="n">
        <v>1300332</v>
      </c>
      <c r="C11" s="5" t="n">
        <v>1253682</v>
      </c>
    </row>
    <row r="12" spans="1:3">
      <c r="A12" s="3" t="s">
        <v>69</v>
      </c>
    </row>
    <row r="13" spans="1:3">
      <c r="A13" s="4" t="s">
        <v>70</v>
      </c>
      <c r="B13" s="5" t="n">
        <v>206980</v>
      </c>
    </row>
    <row r="14" spans="1:3">
      <c r="A14" s="4" t="s">
        <v>71</v>
      </c>
      <c r="B14" s="5" t="n">
        <v>4045</v>
      </c>
      <c r="C14" s="5" t="n">
        <v>1793</v>
      </c>
    </row>
    <row r="15" spans="1:3">
      <c r="A15" s="4" t="s">
        <v>72</v>
      </c>
      <c r="B15" s="5" t="n">
        <v>10625</v>
      </c>
      <c r="C15" s="5" t="n">
        <v>11277</v>
      </c>
    </row>
    <row r="16" spans="1:3">
      <c r="A16" s="4" t="s">
        <v>73</v>
      </c>
      <c r="B16" s="5" t="n">
        <v>659618</v>
      </c>
      <c r="C16" s="5" t="n">
        <v>659618</v>
      </c>
    </row>
    <row r="17" spans="1:3">
      <c r="A17" s="4" t="s">
        <v>74</v>
      </c>
      <c r="B17" s="5" t="n">
        <v>346413</v>
      </c>
      <c r="C17" s="5" t="n">
        <v>349029</v>
      </c>
    </row>
    <row r="18" spans="1:3">
      <c r="A18" s="4" t="s">
        <v>75</v>
      </c>
      <c r="B18" s="5" t="n">
        <v>1227681</v>
      </c>
      <c r="C18" s="5" t="n">
        <v>1021717</v>
      </c>
    </row>
    <row r="19" spans="1:3">
      <c r="A19" s="4" t="s">
        <v>76</v>
      </c>
      <c r="B19" s="5" t="n">
        <v>2938066</v>
      </c>
      <c r="C19" s="5" t="n">
        <v>2517328</v>
      </c>
    </row>
    <row r="20" spans="1:3">
      <c r="A20" s="3" t="s">
        <v>77</v>
      </c>
    </row>
    <row r="21" spans="1:3">
      <c r="A21" s="4" t="s">
        <v>78</v>
      </c>
      <c r="B21" s="5" t="n">
        <v>73786</v>
      </c>
      <c r="C21" s="5" t="n">
        <v>32905</v>
      </c>
    </row>
    <row r="22" spans="1:3">
      <c r="A22" s="4" t="s">
        <v>79</v>
      </c>
      <c r="B22" s="5" t="n">
        <v>28065</v>
      </c>
      <c r="C22" s="5" t="n">
        <v>30468</v>
      </c>
    </row>
    <row r="23" spans="1:3">
      <c r="A23" s="4" t="s">
        <v>80</v>
      </c>
      <c r="B23" s="5" t="n">
        <v>35542</v>
      </c>
      <c r="C23" s="5" t="n">
        <v>39183</v>
      </c>
    </row>
    <row r="24" spans="1:3">
      <c r="A24" s="4" t="s">
        <v>81</v>
      </c>
      <c r="B24" s="5" t="n">
        <v>26349</v>
      </c>
      <c r="C24" s="5" t="n">
        <v>30697</v>
      </c>
    </row>
    <row r="25" spans="1:3">
      <c r="A25" s="4" t="s">
        <v>82</v>
      </c>
      <c r="B25" s="5" t="n">
        <v>59250</v>
      </c>
      <c r="C25" s="5" t="n">
        <v>45880</v>
      </c>
    </row>
    <row r="26" spans="1:3">
      <c r="A26" s="4" t="s">
        <v>83</v>
      </c>
      <c r="B26" s="5" t="n">
        <v>235109</v>
      </c>
      <c r="C26" s="5" t="n">
        <v>146227</v>
      </c>
    </row>
    <row r="27" spans="1:3">
      <c r="A27" s="4" t="s">
        <v>84</v>
      </c>
      <c r="C27" s="5" t="n">
        <v>43000</v>
      </c>
    </row>
    <row r="28" spans="1:3">
      <c r="A28" s="4" t="s">
        <v>85</v>
      </c>
      <c r="B28" s="5" t="n">
        <v>8000</v>
      </c>
    </row>
    <row r="29" spans="1:3">
      <c r="A29" s="4" t="s">
        <v>86</v>
      </c>
      <c r="B29" s="5" t="n">
        <v>10538</v>
      </c>
    </row>
    <row r="30" spans="1:3">
      <c r="A30" s="4" t="s">
        <v>87</v>
      </c>
      <c r="B30" s="5" t="n">
        <v>476639</v>
      </c>
      <c r="C30" s="5" t="n">
        <v>368360</v>
      </c>
    </row>
    <row r="31" spans="1:3">
      <c r="A31" s="3" t="s">
        <v>88</v>
      </c>
    </row>
    <row r="32" spans="1:3">
      <c r="A32" s="4" t="s">
        <v>89</v>
      </c>
      <c r="B32" s="5" t="n">
        <v>2269761</v>
      </c>
      <c r="C32" s="5" t="n">
        <v>2063512</v>
      </c>
    </row>
    <row r="33" spans="1:3">
      <c r="A33" s="4" t="s">
        <v>90</v>
      </c>
      <c r="B33" s="5" t="n">
        <v>197335</v>
      </c>
    </row>
    <row r="34" spans="1:3">
      <c r="A34" s="4" t="s">
        <v>91</v>
      </c>
      <c r="B34" s="5" t="n">
        <v>23081</v>
      </c>
      <c r="C34" s="5" t="n">
        <v>29280</v>
      </c>
    </row>
    <row r="35" spans="1:3">
      <c r="A35" s="4" t="s">
        <v>92</v>
      </c>
      <c r="B35" s="5" t="n">
        <v>175671</v>
      </c>
      <c r="C35" s="5" t="n">
        <v>173998</v>
      </c>
    </row>
    <row r="36" spans="1:3">
      <c r="A36" s="4" t="s">
        <v>93</v>
      </c>
      <c r="B36" s="5" t="n">
        <v>2665848</v>
      </c>
      <c r="C36" s="5" t="n">
        <v>2266790</v>
      </c>
    </row>
    <row r="37" spans="1:3">
      <c r="A37" s="4" t="s">
        <v>94</v>
      </c>
      <c r="B37" s="5" t="n">
        <v>3142487</v>
      </c>
      <c r="C37" s="5" t="n">
        <v>2635150</v>
      </c>
    </row>
    <row r="38" spans="1:3">
      <c r="A38" s="4" t="s">
        <v>95</v>
      </c>
      <c r="B38" s="5" t="n">
        <v>545386</v>
      </c>
      <c r="C38" s="5" t="n">
        <v>525271</v>
      </c>
    </row>
    <row r="39" spans="1:3">
      <c r="A39" s="3" t="s">
        <v>96</v>
      </c>
    </row>
    <row r="40" spans="1:3">
      <c r="A40" s="4" t="s">
        <v>97</v>
      </c>
      <c r="B40" s="4" t="s">
        <v>98</v>
      </c>
      <c r="C40" s="4" t="s">
        <v>98</v>
      </c>
    </row>
    <row r="41" spans="1:3">
      <c r="A41" s="4" t="s">
        <v>99</v>
      </c>
      <c r="B41" s="5" t="n">
        <v>2108</v>
      </c>
      <c r="C41" s="5" t="n">
        <v>2099</v>
      </c>
    </row>
    <row r="42" spans="1:3">
      <c r="A42" s="4" t="s">
        <v>100</v>
      </c>
      <c r="B42" s="5" t="n">
        <v>1058675</v>
      </c>
      <c r="C42" s="5" t="n">
        <v>1037640</v>
      </c>
    </row>
    <row r="43" spans="1:3">
      <c r="A43" s="4" t="s">
        <v>101</v>
      </c>
      <c r="B43" s="5" t="n">
        <v>-1738955</v>
      </c>
      <c r="C43" s="5" t="n">
        <v>-1611334</v>
      </c>
    </row>
    <row r="44" spans="1:3">
      <c r="A44" s="4" t="s">
        <v>102</v>
      </c>
      <c r="B44" s="5" t="n">
        <v>-71635</v>
      </c>
      <c r="C44" s="5" t="n">
        <v>-71498</v>
      </c>
    </row>
    <row r="45" spans="1:3">
      <c r="A45" s="4" t="s">
        <v>103</v>
      </c>
      <c r="B45" s="5" t="n">
        <v>-749807</v>
      </c>
      <c r="C45" s="5" t="n">
        <v>-643093</v>
      </c>
    </row>
    <row r="46" spans="1:3">
      <c r="A46" s="4" t="s">
        <v>104</v>
      </c>
      <c r="B46" s="6" t="n">
        <v>2938066</v>
      </c>
      <c r="C46" s="6" t="n">
        <v>2517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39</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29</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58</v>
      </c>
    </row>
    <row r="2" spans="1:3">
      <c r="A2" s="3" t="s">
        <v>106</v>
      </c>
    </row>
    <row r="3" spans="1:3">
      <c r="A3" s="4" t="s">
        <v>107</v>
      </c>
      <c r="B3" s="6" t="n">
        <v>22023</v>
      </c>
      <c r="C3" s="6" t="n">
        <v>21133</v>
      </c>
    </row>
    <row r="4" spans="1:3">
      <c r="A4" s="4" t="s">
        <v>108</v>
      </c>
      <c r="B4" s="6" t="n">
        <v>1</v>
      </c>
      <c r="C4" s="6" t="n">
        <v>1</v>
      </c>
    </row>
    <row r="5" spans="1:3">
      <c r="A5" s="4" t="s">
        <v>109</v>
      </c>
      <c r="B5" s="7" t="n">
        <v>0.025</v>
      </c>
      <c r="C5" s="7" t="n">
        <v>0.025</v>
      </c>
    </row>
    <row r="6" spans="1:3">
      <c r="A6" s="4" t="s">
        <v>110</v>
      </c>
      <c r="B6" s="5" t="n">
        <v>140000000</v>
      </c>
      <c r="C6" s="5" t="n">
        <v>140000000</v>
      </c>
    </row>
    <row r="7" spans="1:3">
      <c r="A7" s="4" t="s">
        <v>111</v>
      </c>
      <c r="B7" s="5" t="n">
        <v>84334531</v>
      </c>
      <c r="C7" s="5" t="n">
        <v>83962182</v>
      </c>
    </row>
    <row r="8" spans="1:3">
      <c r="A8" s="4" t="s">
        <v>112</v>
      </c>
      <c r="B8" s="5" t="n">
        <v>84334531</v>
      </c>
      <c r="C8" s="5" t="n">
        <v>83962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4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7"/>
    <col customWidth="1" max="5" min="5" width="38"/>
    <col customWidth="1" max="6" min="6" width="27"/>
    <col customWidth="1" max="7" min="7" width="21"/>
  </cols>
  <sheetData>
    <row r="1" spans="1:7">
      <c r="A1" s="1" t="s">
        <v>314</v>
      </c>
      <c r="B1" s="2" t="s">
        <v>315</v>
      </c>
      <c r="C1" s="2" t="s">
        <v>114</v>
      </c>
      <c r="E1" s="2" t="s">
        <v>1</v>
      </c>
    </row>
    <row r="2" spans="1:7">
      <c r="B2" s="2" t="s">
        <v>115</v>
      </c>
      <c r="C2" s="2" t="s">
        <v>316</v>
      </c>
      <c r="D2" s="2" t="s">
        <v>317</v>
      </c>
      <c r="E2" s="2" t="s">
        <v>318</v>
      </c>
      <c r="F2" s="2" t="s">
        <v>317</v>
      </c>
      <c r="G2" s="2" t="s">
        <v>319</v>
      </c>
    </row>
    <row r="3" spans="1:7">
      <c r="A3" s="3" t="s">
        <v>227</v>
      </c>
    </row>
    <row r="4" spans="1:7">
      <c r="A4" s="4" t="s">
        <v>320</v>
      </c>
      <c r="C4" s="5" t="n">
        <v>26</v>
      </c>
      <c r="E4" s="5" t="n">
        <v>26</v>
      </c>
    </row>
    <row r="5" spans="1:7">
      <c r="A5" s="4" t="s">
        <v>321</v>
      </c>
      <c r="B5" s="5" t="n">
        <v>5</v>
      </c>
    </row>
    <row r="6" spans="1:7">
      <c r="A6" s="4" t="s">
        <v>322</v>
      </c>
      <c r="C6" s="6" t="n">
        <v>116800</v>
      </c>
      <c r="E6" s="6" t="n">
        <v>116800</v>
      </c>
      <c r="G6" s="6" t="n">
        <v>115200</v>
      </c>
    </row>
    <row r="7" spans="1:7">
      <c r="A7" s="4" t="s">
        <v>323</v>
      </c>
      <c r="C7" s="6" t="n">
        <v>0</v>
      </c>
      <c r="E7" s="6" t="n">
        <v>0</v>
      </c>
      <c r="G7" s="5" t="n">
        <v>0</v>
      </c>
    </row>
    <row r="8" spans="1:7">
      <c r="A8" s="4" t="s">
        <v>324</v>
      </c>
      <c r="C8" s="5" t="n">
        <v>2989</v>
      </c>
      <c r="D8" s="5" t="n">
        <v>346</v>
      </c>
      <c r="E8" s="5" t="n">
        <v>2872</v>
      </c>
      <c r="F8" s="5" t="n">
        <v>193</v>
      </c>
    </row>
    <row r="9" spans="1:7">
      <c r="A9" s="4" t="s">
        <v>325</v>
      </c>
      <c r="C9" s="6" t="n">
        <v>3553</v>
      </c>
      <c r="D9" s="6" t="n">
        <v>16036</v>
      </c>
      <c r="E9" s="6" t="n">
        <v>7444</v>
      </c>
      <c r="F9" s="6" t="n">
        <v>20589</v>
      </c>
    </row>
    <row r="10" spans="1:7">
      <c r="A10" s="4" t="s">
        <v>326</v>
      </c>
      <c r="E10" s="5" t="n">
        <v>1</v>
      </c>
    </row>
    <row r="11" spans="1:7">
      <c r="A11" s="4" t="s">
        <v>327</v>
      </c>
      <c r="C11" s="5" t="n">
        <v>1</v>
      </c>
      <c r="E11" s="5" t="n">
        <v>1</v>
      </c>
    </row>
    <row r="12" spans="1:7">
      <c r="A12" s="4" t="s">
        <v>328</v>
      </c>
      <c r="C12" s="5" t="n">
        <v>3</v>
      </c>
      <c r="E12" s="5" t="n">
        <v>3</v>
      </c>
    </row>
    <row r="13" spans="1:7">
      <c r="A13" s="4" t="s">
        <v>329</v>
      </c>
      <c r="E13" s="4" t="s">
        <v>330</v>
      </c>
    </row>
    <row r="14" spans="1:7">
      <c r="A14" s="4" t="s">
        <v>331</v>
      </c>
      <c r="C14" s="6" t="n">
        <v>25400</v>
      </c>
      <c r="E14" s="6" t="n">
        <v>25400</v>
      </c>
      <c r="G14" s="6" t="n">
        <v>7400</v>
      </c>
    </row>
    <row r="15" spans="1:7">
      <c r="A15" s="4" t="s">
        <v>332</v>
      </c>
    </row>
    <row r="16" spans="1:7">
      <c r="A16" s="3" t="s">
        <v>227</v>
      </c>
    </row>
    <row r="17" spans="1:7">
      <c r="A17" s="4" t="s">
        <v>320</v>
      </c>
      <c r="C17" s="5" t="n">
        <v>23</v>
      </c>
      <c r="E17" s="5" t="n">
        <v>23</v>
      </c>
    </row>
    <row r="18" spans="1:7">
      <c r="A18" s="4" t="s">
        <v>333</v>
      </c>
    </row>
    <row r="19" spans="1:7">
      <c r="A19" s="3" t="s">
        <v>227</v>
      </c>
    </row>
    <row r="20" spans="1:7">
      <c r="A20" s="4" t="s">
        <v>320</v>
      </c>
      <c r="C20" s="5" t="n">
        <v>2</v>
      </c>
      <c r="E20" s="5" t="n">
        <v>2</v>
      </c>
    </row>
    <row r="21" spans="1:7">
      <c r="A21" s="4" t="s">
        <v>334</v>
      </c>
    </row>
    <row r="22" spans="1:7">
      <c r="A22" s="3" t="s">
        <v>227</v>
      </c>
    </row>
    <row r="23" spans="1:7">
      <c r="A23" s="4" t="s">
        <v>320</v>
      </c>
      <c r="C23" s="5" t="n">
        <v>1</v>
      </c>
      <c r="E23" s="5" t="n">
        <v>1</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14</v>
      </c>
      <c r="D1" s="2" t="s">
        <v>1</v>
      </c>
    </row>
    <row r="2" spans="1:5">
      <c r="B2" s="2" t="s">
        <v>2</v>
      </c>
      <c r="C2" s="2" t="s">
        <v>115</v>
      </c>
      <c r="D2" s="2" t="s">
        <v>2</v>
      </c>
      <c r="E2" s="2" t="s">
        <v>115</v>
      </c>
    </row>
    <row r="3" spans="1:5">
      <c r="A3" s="3" t="s">
        <v>256</v>
      </c>
    </row>
    <row r="4" spans="1:5">
      <c r="A4" s="4" t="s">
        <v>336</v>
      </c>
      <c r="B4" s="5" t="n">
        <v>2989</v>
      </c>
      <c r="C4" s="5" t="n">
        <v>346</v>
      </c>
      <c r="D4" s="5" t="n">
        <v>2872</v>
      </c>
      <c r="E4" s="5" t="n">
        <v>193</v>
      </c>
    </row>
    <row r="5" spans="1:5">
      <c r="A5" s="3" t="s">
        <v>337</v>
      </c>
    </row>
    <row r="6" spans="1:5">
      <c r="A6" s="4" t="s">
        <v>132</v>
      </c>
      <c r="B6" s="6" t="n">
        <v>79519</v>
      </c>
      <c r="C6" s="6" t="n">
        <v>74502</v>
      </c>
      <c r="D6" s="6" t="n">
        <v>10387</v>
      </c>
      <c r="E6" s="6" t="n">
        <v>12157</v>
      </c>
    </row>
    <row r="7" spans="1:5">
      <c r="A7" s="3" t="s">
        <v>133</v>
      </c>
    </row>
    <row r="8" spans="1:5">
      <c r="A8" s="4" t="s">
        <v>134</v>
      </c>
      <c r="B8" s="5" t="n">
        <v>84288</v>
      </c>
      <c r="C8" s="5" t="n">
        <v>83666</v>
      </c>
      <c r="D8" s="5" t="n">
        <v>84207</v>
      </c>
      <c r="E8" s="5" t="n">
        <v>84059</v>
      </c>
    </row>
    <row r="9" spans="1:5">
      <c r="A9" s="4" t="s">
        <v>338</v>
      </c>
      <c r="B9" s="5" t="n">
        <v>580</v>
      </c>
      <c r="C9" s="5" t="n">
        <v>1406</v>
      </c>
      <c r="D9" s="5" t="n">
        <v>675</v>
      </c>
      <c r="E9" s="5" t="n">
        <v>1430</v>
      </c>
    </row>
    <row r="10" spans="1:5">
      <c r="A10" s="4" t="s">
        <v>339</v>
      </c>
      <c r="B10" s="5" t="n">
        <v>84868</v>
      </c>
      <c r="C10" s="5" t="n">
        <v>85072</v>
      </c>
      <c r="D10" s="5" t="n">
        <v>84882</v>
      </c>
      <c r="E10" s="5" t="n">
        <v>85489</v>
      </c>
    </row>
    <row r="11" spans="1:5">
      <c r="A11" s="4" t="s">
        <v>340</v>
      </c>
      <c r="B11" s="8" t="n">
        <v>0.9399999999999999</v>
      </c>
      <c r="C11" s="8" t="n">
        <v>0.89</v>
      </c>
      <c r="D11" s="8" t="n">
        <v>0.12</v>
      </c>
      <c r="E11" s="8" t="n">
        <v>0.14</v>
      </c>
    </row>
    <row r="12" spans="1:5">
      <c r="A12" s="4" t="s">
        <v>341</v>
      </c>
      <c r="B12" s="8" t="n">
        <v>0.9399999999999999</v>
      </c>
      <c r="C12" s="8" t="n">
        <v>0.88</v>
      </c>
      <c r="D12" s="8" t="n">
        <v>0.12</v>
      </c>
      <c r="E12" s="8" t="n">
        <v>0.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114</v>
      </c>
      <c r="D1" s="2" t="s">
        <v>1</v>
      </c>
    </row>
    <row r="2" spans="1:5">
      <c r="B2" s="2" t="s">
        <v>2</v>
      </c>
      <c r="C2" s="2" t="s">
        <v>115</v>
      </c>
      <c r="D2" s="2" t="s">
        <v>2</v>
      </c>
      <c r="E2" s="2" t="s">
        <v>115</v>
      </c>
    </row>
    <row r="3" spans="1:5">
      <c r="A3" s="3" t="s">
        <v>343</v>
      </c>
    </row>
    <row r="4" spans="1:5">
      <c r="A4" s="4" t="s">
        <v>344</v>
      </c>
      <c r="B4" s="6" t="n">
        <v>3553</v>
      </c>
      <c r="C4" s="6" t="n">
        <v>16036</v>
      </c>
      <c r="D4" s="6" t="n">
        <v>7444</v>
      </c>
      <c r="E4" s="6" t="n">
        <v>20589</v>
      </c>
    </row>
    <row r="5" spans="1:5">
      <c r="A5" s="4" t="s">
        <v>345</v>
      </c>
    </row>
    <row r="6" spans="1:5">
      <c r="A6" s="3" t="s">
        <v>343</v>
      </c>
    </row>
    <row r="7" spans="1:5">
      <c r="A7" s="4" t="s">
        <v>344</v>
      </c>
      <c r="B7" s="5" t="n">
        <v>3494</v>
      </c>
      <c r="C7" s="5" t="n">
        <v>3803</v>
      </c>
      <c r="D7" s="5" t="n">
        <v>7310</v>
      </c>
      <c r="E7" s="5" t="n">
        <v>7269</v>
      </c>
    </row>
    <row r="8" spans="1:5">
      <c r="A8" s="4" t="s">
        <v>346</v>
      </c>
    </row>
    <row r="9" spans="1:5">
      <c r="A9" s="3" t="s">
        <v>343</v>
      </c>
    </row>
    <row r="10" spans="1:5">
      <c r="A10" s="4" t="s">
        <v>344</v>
      </c>
      <c r="C10" s="5" t="n">
        <v>12129</v>
      </c>
      <c r="D10" s="5" t="n">
        <v>0</v>
      </c>
      <c r="E10" s="5" t="n">
        <v>13141</v>
      </c>
    </row>
    <row r="11" spans="1:5">
      <c r="A11" s="4" t="s">
        <v>347</v>
      </c>
    </row>
    <row r="12" spans="1:5">
      <c r="A12" s="3" t="s">
        <v>343</v>
      </c>
    </row>
    <row r="13" spans="1:5">
      <c r="A13" s="4" t="s">
        <v>344</v>
      </c>
      <c r="B13" s="6" t="n">
        <v>59</v>
      </c>
      <c r="C13" s="6" t="n">
        <v>104</v>
      </c>
      <c r="D13" s="6" t="n">
        <v>134</v>
      </c>
      <c r="E13" s="6" t="n">
        <v>1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348</v>
      </c>
      <c r="B1" s="2" t="s">
        <v>114</v>
      </c>
      <c r="D1" s="2" t="s">
        <v>1</v>
      </c>
    </row>
    <row r="2" spans="1:7">
      <c r="B2" s="2" t="s">
        <v>349</v>
      </c>
      <c r="C2" s="2" t="s">
        <v>350</v>
      </c>
      <c r="D2" s="2" t="s">
        <v>349</v>
      </c>
      <c r="E2" s="2" t="s">
        <v>350</v>
      </c>
      <c r="F2" s="2" t="s">
        <v>351</v>
      </c>
      <c r="G2" s="2" t="s">
        <v>352</v>
      </c>
    </row>
    <row r="3" spans="1:7">
      <c r="A3" s="3" t="s">
        <v>229</v>
      </c>
    </row>
    <row r="4" spans="1:7">
      <c r="A4" s="4" t="s">
        <v>353</v>
      </c>
      <c r="B4" s="6" t="n">
        <v>477210</v>
      </c>
      <c r="C4" s="6" t="n">
        <v>445420</v>
      </c>
      <c r="D4" s="6" t="n">
        <v>605403</v>
      </c>
      <c r="E4" s="6" t="n">
        <v>574384</v>
      </c>
    </row>
    <row r="5" spans="1:7">
      <c r="A5" s="4" t="s">
        <v>354</v>
      </c>
      <c r="B5" s="5" t="n">
        <v>3</v>
      </c>
      <c r="D5" s="5" t="n">
        <v>3</v>
      </c>
    </row>
    <row r="6" spans="1:7">
      <c r="A6" s="4" t="s">
        <v>355</v>
      </c>
    </row>
    <row r="7" spans="1:7">
      <c r="A7" s="3" t="s">
        <v>229</v>
      </c>
    </row>
    <row r="8" spans="1:7">
      <c r="A8" s="4" t="s">
        <v>353</v>
      </c>
      <c r="B8" s="6" t="n">
        <v>57062</v>
      </c>
      <c r="C8" s="5" t="n">
        <v>49566</v>
      </c>
      <c r="D8" s="6" t="n">
        <v>84590</v>
      </c>
      <c r="E8" s="5" t="n">
        <v>77849</v>
      </c>
    </row>
    <row r="9" spans="1:7">
      <c r="A9" s="4" t="s">
        <v>356</v>
      </c>
      <c r="F9" s="6" t="n">
        <v>100800</v>
      </c>
      <c r="G9" s="6" t="n">
        <v>111600</v>
      </c>
    </row>
    <row r="10" spans="1:7">
      <c r="A10" s="4" t="s">
        <v>357</v>
      </c>
      <c r="B10" s="5" t="n">
        <v>41200</v>
      </c>
      <c r="C10" s="5" t="n">
        <v>32400</v>
      </c>
      <c r="D10" s="5" t="n">
        <v>-62800</v>
      </c>
      <c r="E10" s="5" t="n">
        <v>50600</v>
      </c>
    </row>
    <row r="11" spans="1:7">
      <c r="A11" s="4" t="s">
        <v>358</v>
      </c>
    </row>
    <row r="12" spans="1:7">
      <c r="A12" s="3" t="s">
        <v>229</v>
      </c>
    </row>
    <row r="13" spans="1:7">
      <c r="A13" s="4" t="s">
        <v>353</v>
      </c>
      <c r="B13" s="5" t="n">
        <v>420148</v>
      </c>
      <c r="C13" s="5" t="n">
        <v>395854</v>
      </c>
      <c r="D13" s="5" t="n">
        <v>520813</v>
      </c>
      <c r="E13" s="5" t="n">
        <v>496535</v>
      </c>
    </row>
    <row r="14" spans="1:7">
      <c r="A14" s="4" t="s">
        <v>140</v>
      </c>
    </row>
    <row r="15" spans="1:7">
      <c r="A15" s="3" t="s">
        <v>229</v>
      </c>
    </row>
    <row r="16" spans="1:7">
      <c r="A16" s="4" t="s">
        <v>353</v>
      </c>
      <c r="B16" s="5" t="n">
        <v>252508</v>
      </c>
      <c r="C16" s="5" t="n">
        <v>240471</v>
      </c>
      <c r="D16" s="5" t="n">
        <v>318588</v>
      </c>
      <c r="E16" s="5" t="n">
        <v>306792</v>
      </c>
    </row>
    <row r="17" spans="1:7">
      <c r="A17" s="4" t="s">
        <v>359</v>
      </c>
    </row>
    <row r="18" spans="1:7">
      <c r="A18" s="3" t="s">
        <v>229</v>
      </c>
    </row>
    <row r="19" spans="1:7">
      <c r="A19" s="4" t="s">
        <v>353</v>
      </c>
      <c r="B19" s="5" t="n">
        <v>23700</v>
      </c>
      <c r="C19" s="5" t="n">
        <v>22897</v>
      </c>
      <c r="D19" s="5" t="n">
        <v>31543</v>
      </c>
      <c r="E19" s="5" t="n">
        <v>34227</v>
      </c>
    </row>
    <row r="20" spans="1:7">
      <c r="A20" s="4" t="s">
        <v>360</v>
      </c>
    </row>
    <row r="21" spans="1:7">
      <c r="A21" s="3" t="s">
        <v>229</v>
      </c>
    </row>
    <row r="22" spans="1:7">
      <c r="A22" s="4" t="s">
        <v>353</v>
      </c>
      <c r="B22" s="5" t="n">
        <v>228808</v>
      </c>
      <c r="C22" s="5" t="n">
        <v>217574</v>
      </c>
      <c r="D22" s="5" t="n">
        <v>287045</v>
      </c>
      <c r="E22" s="5" t="n">
        <v>272565</v>
      </c>
    </row>
    <row r="23" spans="1:7">
      <c r="A23" s="4" t="s">
        <v>141</v>
      </c>
    </row>
    <row r="24" spans="1:7">
      <c r="A24" s="3" t="s">
        <v>229</v>
      </c>
    </row>
    <row r="25" spans="1:7">
      <c r="A25" s="4" t="s">
        <v>353</v>
      </c>
      <c r="B25" s="5" t="n">
        <v>191655</v>
      </c>
      <c r="C25" s="5" t="n">
        <v>176055</v>
      </c>
      <c r="D25" s="5" t="n">
        <v>230633</v>
      </c>
      <c r="E25" s="5" t="n">
        <v>218301</v>
      </c>
    </row>
    <row r="26" spans="1:7">
      <c r="A26" s="4" t="s">
        <v>361</v>
      </c>
    </row>
    <row r="27" spans="1:7">
      <c r="A27" s="3" t="s">
        <v>229</v>
      </c>
    </row>
    <row r="28" spans="1:7">
      <c r="A28" s="4" t="s">
        <v>353</v>
      </c>
      <c r="B28" s="5" t="n">
        <v>5901</v>
      </c>
      <c r="C28" s="5" t="n">
        <v>6461</v>
      </c>
      <c r="D28" s="5" t="n">
        <v>7614</v>
      </c>
      <c r="E28" s="5" t="n">
        <v>8387</v>
      </c>
    </row>
    <row r="29" spans="1:7">
      <c r="A29" s="4" t="s">
        <v>362</v>
      </c>
    </row>
    <row r="30" spans="1:7">
      <c r="A30" s="3" t="s">
        <v>229</v>
      </c>
    </row>
    <row r="31" spans="1:7">
      <c r="A31" s="4" t="s">
        <v>353</v>
      </c>
      <c r="B31" s="5" t="n">
        <v>185754</v>
      </c>
      <c r="C31" s="5" t="n">
        <v>169594</v>
      </c>
      <c r="D31" s="5" t="n">
        <v>223019</v>
      </c>
      <c r="E31" s="5" t="n">
        <v>209914</v>
      </c>
    </row>
    <row r="32" spans="1:7">
      <c r="A32" s="4" t="s">
        <v>142</v>
      </c>
    </row>
    <row r="33" spans="1:7">
      <c r="A33" s="3" t="s">
        <v>229</v>
      </c>
    </row>
    <row r="34" spans="1:7">
      <c r="A34" s="4" t="s">
        <v>353</v>
      </c>
      <c r="B34" s="5" t="n">
        <v>33047</v>
      </c>
      <c r="C34" s="5" t="n">
        <v>28894</v>
      </c>
      <c r="D34" s="5" t="n">
        <v>56182</v>
      </c>
      <c r="E34" s="5" t="n">
        <v>49291</v>
      </c>
    </row>
    <row r="35" spans="1:7">
      <c r="A35" s="4" t="s">
        <v>363</v>
      </c>
    </row>
    <row r="36" spans="1:7">
      <c r="A36" s="3" t="s">
        <v>229</v>
      </c>
    </row>
    <row r="37" spans="1:7">
      <c r="A37" s="4" t="s">
        <v>353</v>
      </c>
      <c r="B37" s="5" t="n">
        <v>27461</v>
      </c>
      <c r="C37" s="5" t="n">
        <v>20208</v>
      </c>
      <c r="D37" s="5" t="n">
        <v>45433</v>
      </c>
      <c r="E37" s="5" t="n">
        <v>35235</v>
      </c>
    </row>
    <row r="38" spans="1:7">
      <c r="A38" s="4" t="s">
        <v>364</v>
      </c>
    </row>
    <row r="39" spans="1:7">
      <c r="A39" s="3" t="s">
        <v>229</v>
      </c>
    </row>
    <row r="40" spans="1:7">
      <c r="A40" s="4" t="s">
        <v>353</v>
      </c>
      <c r="B40" s="6" t="n">
        <v>5586</v>
      </c>
      <c r="C40" s="6" t="n">
        <v>8686</v>
      </c>
      <c r="D40" s="6" t="n">
        <v>10749</v>
      </c>
      <c r="E40" s="6" t="n">
        <v>140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115</v>
      </c>
    </row>
    <row r="2" spans="1:3">
      <c r="A2" s="3" t="s">
        <v>229</v>
      </c>
    </row>
    <row r="3" spans="1:3">
      <c r="A3" s="4" t="s">
        <v>366</v>
      </c>
      <c r="B3" s="10" t="n">
        <v>75.5</v>
      </c>
      <c r="C3" s="10" t="n">
        <v>72.2</v>
      </c>
    </row>
    <row r="4" spans="1:3">
      <c r="A4" s="4" t="s">
        <v>367</v>
      </c>
    </row>
    <row r="5" spans="1:3">
      <c r="A5" s="3" t="s">
        <v>229</v>
      </c>
    </row>
    <row r="6" spans="1:3">
      <c r="A6" s="4" t="s">
        <v>366</v>
      </c>
      <c r="B6" s="10" t="n">
        <v>82.5</v>
      </c>
    </row>
    <row r="7" spans="1:3">
      <c r="A7" s="3" t="s">
        <v>229</v>
      </c>
    </row>
    <row r="8" spans="1:3">
      <c r="A8" s="4" t="s">
        <v>368</v>
      </c>
      <c r="B8" s="4" t="s">
        <v>369</v>
      </c>
    </row>
    <row r="9" spans="1:3">
      <c r="A9" s="4" t="s">
        <v>370</v>
      </c>
    </row>
    <row r="10" spans="1:3">
      <c r="A10" s="3" t="s">
        <v>229</v>
      </c>
    </row>
    <row r="11" spans="1:3">
      <c r="A11" s="4" t="s">
        <v>366</v>
      </c>
      <c r="B11" s="10" t="n">
        <v>64.40000000000001</v>
      </c>
    </row>
    <row r="12" spans="1:3">
      <c r="A12" s="3" t="s">
        <v>229</v>
      </c>
    </row>
    <row r="13" spans="1:3">
      <c r="A13" s="4" t="s">
        <v>368</v>
      </c>
      <c r="B13" s="4" t="s">
        <v>371</v>
      </c>
    </row>
    <row r="14" spans="1:3">
      <c r="A14" s="4" t="s">
        <v>372</v>
      </c>
    </row>
    <row r="15" spans="1:3">
      <c r="A15" s="3" t="s">
        <v>229</v>
      </c>
    </row>
    <row r="16" spans="1:3">
      <c r="A16" s="4" t="s">
        <v>366</v>
      </c>
      <c r="B16" s="10" t="n">
        <v>49.6</v>
      </c>
    </row>
    <row r="17" spans="1:3">
      <c r="A17" s="3" t="s">
        <v>229</v>
      </c>
    </row>
    <row r="18" spans="1:3">
      <c r="A18" s="4" t="s">
        <v>368</v>
      </c>
      <c r="B18" s="4" t="s">
        <v>371</v>
      </c>
    </row>
    <row r="19" spans="1:3">
      <c r="A19" s="4" t="s">
        <v>373</v>
      </c>
    </row>
    <row r="20" spans="1:3">
      <c r="A20" s="3" t="s">
        <v>229</v>
      </c>
    </row>
    <row r="21" spans="1:3">
      <c r="A21" s="4" t="s">
        <v>366</v>
      </c>
      <c r="B21" s="6" t="n">
        <v>30</v>
      </c>
    </row>
    <row r="22" spans="1:3">
      <c r="A22" s="3" t="s">
        <v>229</v>
      </c>
    </row>
    <row r="23" spans="1:3">
      <c r="A23" s="4" t="s">
        <v>368</v>
      </c>
      <c r="B23" s="4" t="s">
        <v>371</v>
      </c>
    </row>
    <row r="24" spans="1:3">
      <c r="A24" s="4" t="s">
        <v>374</v>
      </c>
    </row>
    <row r="25" spans="1:3">
      <c r="A25" s="3" t="s">
        <v>229</v>
      </c>
    </row>
    <row r="26" spans="1:3">
      <c r="A26" s="4" t="s">
        <v>366</v>
      </c>
      <c r="B26" s="10" t="n">
        <v>0.9</v>
      </c>
    </row>
    <row r="27" spans="1:3">
      <c r="A27" s="3" t="s">
        <v>229</v>
      </c>
    </row>
    <row r="28" spans="1:3">
      <c r="A28" s="4" t="s">
        <v>368</v>
      </c>
      <c r="B28" s="4" t="s">
        <v>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30"/>
    <col customWidth="1" max="11" min="11" width="30"/>
    <col customWidth="1" max="12" min="12" width="21"/>
    <col customWidth="1" max="13" min="13" width="21"/>
    <col customWidth="1" max="14" min="14" width="21"/>
  </cols>
  <sheetData>
    <row r="1" spans="1:14">
      <c r="A1" s="1" t="s">
        <v>375</v>
      </c>
      <c r="B1" s="2" t="s">
        <v>376</v>
      </c>
      <c r="C1" s="2" t="s">
        <v>377</v>
      </c>
      <c r="D1" s="2" t="s">
        <v>378</v>
      </c>
      <c r="E1" s="2" t="s">
        <v>379</v>
      </c>
      <c r="F1" s="2" t="s">
        <v>380</v>
      </c>
      <c r="G1" s="2" t="s">
        <v>381</v>
      </c>
      <c r="H1" s="2" t="s">
        <v>382</v>
      </c>
      <c r="I1" s="2" t="s">
        <v>383</v>
      </c>
      <c r="J1" s="2" t="s">
        <v>384</v>
      </c>
      <c r="K1" s="2" t="s">
        <v>384</v>
      </c>
      <c r="L1" s="2" t="s">
        <v>350</v>
      </c>
      <c r="M1" s="2" t="s">
        <v>319</v>
      </c>
      <c r="N1" s="2" t="s">
        <v>385</v>
      </c>
    </row>
    <row r="2" spans="1:14">
      <c r="A2" s="3" t="s">
        <v>386</v>
      </c>
    </row>
    <row r="3" spans="1:14">
      <c r="A3" s="4" t="s">
        <v>387</v>
      </c>
      <c r="K3" s="6" t="n">
        <v>8927</v>
      </c>
      <c r="L3" s="6" t="n">
        <v>793</v>
      </c>
    </row>
    <row r="4" spans="1:14">
      <c r="A4" s="4" t="s">
        <v>126</v>
      </c>
      <c r="J4" s="6" t="n">
        <v>6231</v>
      </c>
      <c r="K4" s="5" t="n">
        <v>6231</v>
      </c>
    </row>
    <row r="5" spans="1:14">
      <c r="A5" s="4" t="s">
        <v>388</v>
      </c>
      <c r="I5" s="6" t="n">
        <v>150000</v>
      </c>
    </row>
    <row r="6" spans="1:14">
      <c r="A6" s="4" t="s">
        <v>389</v>
      </c>
    </row>
    <row r="7" spans="1:14">
      <c r="A7" s="3" t="s">
        <v>386</v>
      </c>
    </row>
    <row r="8" spans="1:14">
      <c r="A8" s="4" t="s">
        <v>390</v>
      </c>
      <c r="N8" s="6" t="n">
        <v>300000</v>
      </c>
    </row>
    <row r="9" spans="1:14">
      <c r="A9" s="4" t="s">
        <v>391</v>
      </c>
    </row>
    <row r="10" spans="1:14">
      <c r="A10" s="3" t="s">
        <v>386</v>
      </c>
    </row>
    <row r="11" spans="1:14">
      <c r="A11" s="4" t="s">
        <v>392</v>
      </c>
      <c r="J11" s="5" t="n">
        <v>350000</v>
      </c>
      <c r="K11" s="5" t="n">
        <v>350000</v>
      </c>
    </row>
    <row r="12" spans="1:14">
      <c r="A12" s="4" t="s">
        <v>393</v>
      </c>
    </row>
    <row r="13" spans="1:14">
      <c r="A13" s="3" t="s">
        <v>386</v>
      </c>
    </row>
    <row r="14" spans="1:14">
      <c r="A14" s="4" t="s">
        <v>392</v>
      </c>
      <c r="J14" s="5" t="n">
        <v>800000</v>
      </c>
      <c r="K14" s="5" t="n">
        <v>800000</v>
      </c>
    </row>
    <row r="15" spans="1:14">
      <c r="A15" s="4" t="s">
        <v>394</v>
      </c>
    </row>
    <row r="16" spans="1:14">
      <c r="A16" s="3" t="s">
        <v>386</v>
      </c>
    </row>
    <row r="17" spans="1:14">
      <c r="A17" s="4" t="s">
        <v>392</v>
      </c>
      <c r="J17" s="5" t="n">
        <v>250000</v>
      </c>
      <c r="K17" s="5" t="n">
        <v>250000</v>
      </c>
    </row>
    <row r="18" spans="1:14">
      <c r="A18" s="4" t="s">
        <v>395</v>
      </c>
    </row>
    <row r="19" spans="1:14">
      <c r="A19" s="3" t="s">
        <v>386</v>
      </c>
    </row>
    <row r="20" spans="1:14">
      <c r="A20" s="4" t="s">
        <v>392</v>
      </c>
      <c r="J20" s="5" t="n">
        <v>700000</v>
      </c>
      <c r="K20" s="5" t="n">
        <v>700000</v>
      </c>
    </row>
    <row r="21" spans="1:14">
      <c r="A21" s="4" t="s">
        <v>396</v>
      </c>
      <c r="M21" s="6" t="n">
        <v>583750</v>
      </c>
    </row>
    <row r="22" spans="1:14">
      <c r="A22" s="4" t="s">
        <v>397</v>
      </c>
    </row>
    <row r="23" spans="1:14">
      <c r="A23" s="3" t="s">
        <v>386</v>
      </c>
    </row>
    <row r="24" spans="1:14">
      <c r="A24" s="4" t="s">
        <v>396</v>
      </c>
      <c r="M24" s="5" t="n">
        <v>43000</v>
      </c>
    </row>
    <row r="25" spans="1:14">
      <c r="A25" s="4" t="s">
        <v>398</v>
      </c>
      <c r="M25" s="5" t="n">
        <v>18100</v>
      </c>
    </row>
    <row r="26" spans="1:14">
      <c r="A26" s="4" t="s">
        <v>399</v>
      </c>
    </row>
    <row r="27" spans="1:14">
      <c r="A27" s="3" t="s">
        <v>386</v>
      </c>
    </row>
    <row r="28" spans="1:14">
      <c r="A28" s="4" t="s">
        <v>387</v>
      </c>
      <c r="B28" s="6" t="n">
        <v>300</v>
      </c>
    </row>
    <row r="29" spans="1:14">
      <c r="A29" s="4" t="s">
        <v>400</v>
      </c>
      <c r="B29" s="6" t="n">
        <v>39000</v>
      </c>
    </row>
    <row r="30" spans="1:14">
      <c r="A30" s="4" t="s">
        <v>401</v>
      </c>
    </row>
    <row r="31" spans="1:14">
      <c r="A31" s="3" t="s">
        <v>386</v>
      </c>
    </row>
    <row r="32" spans="1:14">
      <c r="A32" s="4" t="s">
        <v>402</v>
      </c>
      <c r="D32" s="4" t="s">
        <v>403</v>
      </c>
    </row>
    <row r="33" spans="1:14">
      <c r="A33" s="4" t="s">
        <v>404</v>
      </c>
      <c r="D33" s="4" t="s">
        <v>405</v>
      </c>
    </row>
    <row r="34" spans="1:14">
      <c r="A34" s="4" t="s">
        <v>387</v>
      </c>
      <c r="D34" s="6" t="n">
        <v>500</v>
      </c>
    </row>
    <row r="35" spans="1:14">
      <c r="A35" s="4" t="s">
        <v>406</v>
      </c>
    </row>
    <row r="36" spans="1:14">
      <c r="A36" s="3" t="s">
        <v>386</v>
      </c>
    </row>
    <row r="37" spans="1:14">
      <c r="A37" s="4" t="s">
        <v>404</v>
      </c>
      <c r="E37" s="4" t="s">
        <v>407</v>
      </c>
    </row>
    <row r="38" spans="1:14">
      <c r="A38" s="4" t="s">
        <v>408</v>
      </c>
    </row>
    <row r="39" spans="1:14">
      <c r="A39" s="3" t="s">
        <v>386</v>
      </c>
    </row>
    <row r="40" spans="1:14">
      <c r="A40" s="4" t="s">
        <v>387</v>
      </c>
      <c r="C40" s="6" t="n">
        <v>8900</v>
      </c>
    </row>
    <row r="41" spans="1:14">
      <c r="A41" s="4" t="s">
        <v>409</v>
      </c>
    </row>
    <row r="42" spans="1:14">
      <c r="A42" s="3" t="s">
        <v>386</v>
      </c>
    </row>
    <row r="43" spans="1:14">
      <c r="A43" s="4" t="s">
        <v>392</v>
      </c>
      <c r="C43" s="5" t="n">
        <v>350000</v>
      </c>
    </row>
    <row r="44" spans="1:14">
      <c r="A44" s="4" t="s">
        <v>396</v>
      </c>
      <c r="J44" s="5" t="n">
        <v>0</v>
      </c>
      <c r="K44" s="5" t="n">
        <v>0</v>
      </c>
    </row>
    <row r="45" spans="1:14">
      <c r="A45" s="4" t="s">
        <v>398</v>
      </c>
      <c r="J45" s="5" t="n">
        <v>20800</v>
      </c>
      <c r="K45" s="6" t="n">
        <v>20800</v>
      </c>
    </row>
    <row r="46" spans="1:14">
      <c r="A46" s="4" t="s">
        <v>410</v>
      </c>
      <c r="K46" s="4" t="s">
        <v>411</v>
      </c>
    </row>
    <row r="47" spans="1:14">
      <c r="A47" s="4" t="s">
        <v>412</v>
      </c>
    </row>
    <row r="48" spans="1:14">
      <c r="A48" s="3" t="s">
        <v>386</v>
      </c>
    </row>
    <row r="49" spans="1:14">
      <c r="A49" s="4" t="s">
        <v>392</v>
      </c>
      <c r="C49" s="5" t="n">
        <v>800000</v>
      </c>
    </row>
    <row r="50" spans="1:14">
      <c r="A50" s="4" t="s">
        <v>126</v>
      </c>
      <c r="C50" s="6" t="n">
        <v>6200</v>
      </c>
    </row>
    <row r="51" spans="1:14">
      <c r="A51" s="4" t="s">
        <v>89</v>
      </c>
      <c r="J51" s="6" t="n">
        <v>800000</v>
      </c>
      <c r="K51" s="6" t="n">
        <v>800000</v>
      </c>
    </row>
    <row r="52" spans="1:14">
      <c r="A52" s="4" t="s">
        <v>413</v>
      </c>
      <c r="J52" s="4" t="s">
        <v>414</v>
      </c>
      <c r="K52" s="4" t="s">
        <v>414</v>
      </c>
    </row>
    <row r="53" spans="1:14">
      <c r="A53" s="4" t="s">
        <v>415</v>
      </c>
      <c r="K53" s="6" t="n">
        <v>2000</v>
      </c>
    </row>
    <row r="54" spans="1:14">
      <c r="A54" s="4" t="s">
        <v>416</v>
      </c>
      <c r="K54" s="6" t="n">
        <v>800000</v>
      </c>
    </row>
    <row r="55" spans="1:14">
      <c r="A55" s="4" t="s">
        <v>417</v>
      </c>
    </row>
    <row r="56" spans="1:14">
      <c r="A56" s="3" t="s">
        <v>386</v>
      </c>
    </row>
    <row r="57" spans="1:14">
      <c r="A57" s="4" t="s">
        <v>418</v>
      </c>
      <c r="J57" s="5" t="n">
        <v>3</v>
      </c>
      <c r="K57" s="5" t="n">
        <v>3</v>
      </c>
    </row>
    <row r="58" spans="1:14">
      <c r="A58" s="4" t="s">
        <v>390</v>
      </c>
      <c r="J58" s="6" t="n">
        <v>300000</v>
      </c>
      <c r="K58" s="6" t="n">
        <v>300000</v>
      </c>
    </row>
    <row r="59" spans="1:14">
      <c r="A59" s="4" t="s">
        <v>419</v>
      </c>
    </row>
    <row r="60" spans="1:14">
      <c r="A60" s="3" t="s">
        <v>386</v>
      </c>
    </row>
    <row r="61" spans="1:14">
      <c r="A61" s="4" t="s">
        <v>387</v>
      </c>
      <c r="I61" s="5" t="n">
        <v>4700</v>
      </c>
    </row>
    <row r="62" spans="1:14">
      <c r="A62" s="4" t="s">
        <v>89</v>
      </c>
      <c r="J62" s="5" t="n">
        <v>1000000</v>
      </c>
      <c r="K62" s="5" t="n">
        <v>1000000</v>
      </c>
      <c r="M62" s="5" t="n">
        <v>1000000</v>
      </c>
    </row>
    <row r="63" spans="1:14">
      <c r="A63" s="4" t="s">
        <v>420</v>
      </c>
      <c r="I63" s="6" t="n">
        <v>300000</v>
      </c>
    </row>
    <row r="64" spans="1:14">
      <c r="A64" s="4" t="s">
        <v>413</v>
      </c>
      <c r="I64" s="4" t="s">
        <v>421</v>
      </c>
    </row>
    <row r="65" spans="1:14">
      <c r="A65" s="4" t="s">
        <v>416</v>
      </c>
      <c r="G65" s="6" t="n">
        <v>24400</v>
      </c>
      <c r="H65" s="6" t="n">
        <v>9100</v>
      </c>
    </row>
    <row r="66" spans="1:14">
      <c r="A66" s="4" t="s">
        <v>422</v>
      </c>
    </row>
    <row r="67" spans="1:14">
      <c r="A67" s="3" t="s">
        <v>386</v>
      </c>
    </row>
    <row r="68" spans="1:14">
      <c r="A68" s="4" t="s">
        <v>387</v>
      </c>
      <c r="G68" s="5" t="n">
        <v>3900</v>
      </c>
    </row>
    <row r="69" spans="1:14">
      <c r="A69" s="4" t="s">
        <v>420</v>
      </c>
      <c r="G69" s="6" t="n">
        <v>700000</v>
      </c>
    </row>
    <row r="70" spans="1:14">
      <c r="A70" s="4" t="s">
        <v>413</v>
      </c>
      <c r="G70" s="4" t="s">
        <v>421</v>
      </c>
    </row>
    <row r="71" spans="1:14">
      <c r="A71" s="4" t="s">
        <v>423</v>
      </c>
    </row>
    <row r="72" spans="1:14">
      <c r="A72" s="3" t="s">
        <v>386</v>
      </c>
    </row>
    <row r="73" spans="1:14">
      <c r="A73" s="4" t="s">
        <v>387</v>
      </c>
      <c r="G73" s="6" t="n">
        <v>2600</v>
      </c>
    </row>
    <row r="74" spans="1:14">
      <c r="A74" s="4" t="s">
        <v>89</v>
      </c>
      <c r="J74" s="6" t="n">
        <v>500000</v>
      </c>
      <c r="K74" s="6" t="n">
        <v>500000</v>
      </c>
      <c r="M74" s="6" t="n">
        <v>500000</v>
      </c>
    </row>
    <row r="75" spans="1:14">
      <c r="A75" s="4" t="s">
        <v>420</v>
      </c>
      <c r="G75" s="6" t="n">
        <v>500000</v>
      </c>
    </row>
    <row r="76" spans="1:14">
      <c r="A76" s="4" t="s">
        <v>413</v>
      </c>
      <c r="G76" s="4" t="s">
        <v>424</v>
      </c>
    </row>
    <row r="77" spans="1:14">
      <c r="A77" s="4" t="s">
        <v>416</v>
      </c>
      <c r="F77" s="6" t="n">
        <v>13900</v>
      </c>
      <c r="G77" s="6" t="n">
        <v>13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8</v>
      </c>
    </row>
    <row r="2" spans="1:3">
      <c r="A2" s="3" t="s">
        <v>386</v>
      </c>
    </row>
    <row r="3" spans="1:3">
      <c r="A3" s="4" t="s">
        <v>426</v>
      </c>
      <c r="B3" s="6" t="n">
        <v>-7228</v>
      </c>
      <c r="C3" s="6" t="n">
        <v>-6792</v>
      </c>
    </row>
    <row r="4" spans="1:3">
      <c r="A4" s="4" t="s">
        <v>427</v>
      </c>
      <c r="B4" s="5" t="n">
        <v>-15011</v>
      </c>
      <c r="C4" s="5" t="n">
        <v>-13446</v>
      </c>
    </row>
    <row r="5" spans="1:3">
      <c r="A5" s="4" t="s">
        <v>428</v>
      </c>
      <c r="B5" s="5" t="n">
        <v>2277761</v>
      </c>
      <c r="C5" s="5" t="n">
        <v>2106512</v>
      </c>
    </row>
    <row r="6" spans="1:3">
      <c r="A6" s="4" t="s">
        <v>429</v>
      </c>
      <c r="B6" s="5" t="n">
        <v>-8000</v>
      </c>
    </row>
    <row r="7" spans="1:3">
      <c r="A7" s="4" t="s">
        <v>430</v>
      </c>
      <c r="C7" s="5" t="n">
        <v>-43000</v>
      </c>
    </row>
    <row r="8" spans="1:3">
      <c r="A8" s="4" t="s">
        <v>431</v>
      </c>
      <c r="B8" s="5" t="n">
        <v>2269761</v>
      </c>
      <c r="C8" s="5" t="n">
        <v>2063512</v>
      </c>
    </row>
    <row r="9" spans="1:3">
      <c r="A9" s="4" t="s">
        <v>412</v>
      </c>
    </row>
    <row r="10" spans="1:3">
      <c r="A10" s="3" t="s">
        <v>386</v>
      </c>
    </row>
    <row r="11" spans="1:3">
      <c r="A11" s="4" t="s">
        <v>89</v>
      </c>
      <c r="B11" s="5" t="n">
        <v>800000</v>
      </c>
    </row>
    <row r="12" spans="1:3">
      <c r="A12" s="4" t="s">
        <v>397</v>
      </c>
    </row>
    <row r="13" spans="1:3">
      <c r="A13" s="3" t="s">
        <v>386</v>
      </c>
    </row>
    <row r="14" spans="1:3">
      <c r="A14" s="4" t="s">
        <v>396</v>
      </c>
      <c r="C14" s="5" t="n">
        <v>43000</v>
      </c>
    </row>
    <row r="15" spans="1:3">
      <c r="A15" s="4" t="s">
        <v>395</v>
      </c>
    </row>
    <row r="16" spans="1:3">
      <c r="A16" s="3" t="s">
        <v>386</v>
      </c>
    </row>
    <row r="17" spans="1:3">
      <c r="A17" s="4" t="s">
        <v>396</v>
      </c>
      <c r="C17" s="5" t="n">
        <v>583750</v>
      </c>
    </row>
    <row r="18" spans="1:3">
      <c r="A18" s="4" t="s">
        <v>419</v>
      </c>
    </row>
    <row r="19" spans="1:3">
      <c r="A19" s="3" t="s">
        <v>386</v>
      </c>
    </row>
    <row r="20" spans="1:3">
      <c r="A20" s="4" t="s">
        <v>89</v>
      </c>
      <c r="B20" s="5" t="n">
        <v>1000000</v>
      </c>
      <c r="C20" s="5" t="n">
        <v>1000000</v>
      </c>
    </row>
    <row r="21" spans="1:3">
      <c r="A21" s="4" t="s">
        <v>423</v>
      </c>
    </row>
    <row r="22" spans="1:3">
      <c r="A22" s="3" t="s">
        <v>386</v>
      </c>
    </row>
    <row r="23" spans="1:3">
      <c r="A23" s="4" t="s">
        <v>89</v>
      </c>
      <c r="B23" s="5" t="n">
        <v>500000</v>
      </c>
      <c r="C23" s="5" t="n">
        <v>500000</v>
      </c>
    </row>
    <row r="24" spans="1:3">
      <c r="A24" s="4" t="s">
        <v>432</v>
      </c>
    </row>
    <row r="25" spans="1:3">
      <c r="A25" s="3" t="s">
        <v>386</v>
      </c>
    </row>
    <row r="26" spans="1:3">
      <c r="A26" s="4" t="s">
        <v>431</v>
      </c>
      <c r="B26" s="6" t="n">
        <v>2315000</v>
      </c>
      <c r="C26" s="6" t="n">
        <v>2012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14</v>
      </c>
      <c r="D1" s="2" t="s">
        <v>1</v>
      </c>
    </row>
    <row r="2" spans="1:5">
      <c r="B2" s="2" t="s">
        <v>2</v>
      </c>
      <c r="C2" s="2" t="s">
        <v>115</v>
      </c>
      <c r="D2" s="2" t="s">
        <v>2</v>
      </c>
      <c r="E2" s="2" t="s">
        <v>115</v>
      </c>
    </row>
    <row r="3" spans="1:5">
      <c r="A3" s="3" t="s">
        <v>102</v>
      </c>
    </row>
    <row r="4" spans="1:5">
      <c r="A4" s="4" t="s">
        <v>434</v>
      </c>
      <c r="B4" s="6" t="n">
        <v>-765182</v>
      </c>
      <c r="C4" s="6" t="n">
        <v>-698175</v>
      </c>
      <c r="D4" s="6" t="n">
        <v>-643093</v>
      </c>
      <c r="E4" s="6" t="n">
        <v>-505112</v>
      </c>
    </row>
    <row r="5" spans="1:5">
      <c r="A5" s="4" t="s">
        <v>435</v>
      </c>
      <c r="D5" s="5" t="n">
        <v>289</v>
      </c>
    </row>
    <row r="6" spans="1:5">
      <c r="A6" s="4" t="s">
        <v>436</v>
      </c>
      <c r="D6" s="5" t="n">
        <v>-426</v>
      </c>
    </row>
    <row r="7" spans="1:5">
      <c r="A7" s="4" t="s">
        <v>437</v>
      </c>
      <c r="B7" s="5" t="n">
        <v>-749807</v>
      </c>
      <c r="C7" s="5" t="n">
        <v>-665994</v>
      </c>
      <c r="D7" s="5" t="n">
        <v>-749807</v>
      </c>
      <c r="E7" s="5" t="n">
        <v>-665994</v>
      </c>
    </row>
    <row r="8" spans="1:5">
      <c r="A8" s="4" t="s">
        <v>438</v>
      </c>
    </row>
    <row r="9" spans="1:5">
      <c r="A9" s="3" t="s">
        <v>102</v>
      </c>
    </row>
    <row r="10" spans="1:5">
      <c r="A10" s="4" t="s">
        <v>434</v>
      </c>
      <c r="D10" s="5" t="n">
        <v>-27352</v>
      </c>
    </row>
    <row r="11" spans="1:5">
      <c r="A11" s="4" t="s">
        <v>436</v>
      </c>
      <c r="D11" s="5" t="n">
        <v>2172</v>
      </c>
    </row>
    <row r="12" spans="1:5">
      <c r="A12" s="4" t="s">
        <v>437</v>
      </c>
      <c r="B12" s="5" t="n">
        <v>-25180</v>
      </c>
      <c r="D12" s="5" t="n">
        <v>-25180</v>
      </c>
    </row>
    <row r="13" spans="1:5">
      <c r="A13" s="4" t="s">
        <v>439</v>
      </c>
    </row>
    <row r="14" spans="1:5">
      <c r="A14" s="3" t="s">
        <v>102</v>
      </c>
    </row>
    <row r="15" spans="1:5">
      <c r="A15" s="4" t="s">
        <v>436</v>
      </c>
      <c r="D15" s="5" t="n">
        <v>-2866</v>
      </c>
    </row>
    <row r="16" spans="1:5">
      <c r="A16" s="4" t="s">
        <v>437</v>
      </c>
      <c r="B16" s="5" t="n">
        <v>-2866</v>
      </c>
      <c r="D16" s="5" t="n">
        <v>-2866</v>
      </c>
    </row>
    <row r="17" spans="1:5">
      <c r="A17" s="4" t="s">
        <v>440</v>
      </c>
    </row>
    <row r="18" spans="1:5">
      <c r="A18" s="3" t="s">
        <v>102</v>
      </c>
    </row>
    <row r="19" spans="1:5">
      <c r="A19" s="4" t="s">
        <v>434</v>
      </c>
      <c r="D19" s="5" t="n">
        <v>-41071</v>
      </c>
    </row>
    <row r="20" spans="1:5">
      <c r="A20" s="4" t="s">
        <v>435</v>
      </c>
      <c r="D20" s="5" t="n">
        <v>384</v>
      </c>
    </row>
    <row r="21" spans="1:5">
      <c r="A21" s="4" t="s">
        <v>437</v>
      </c>
      <c r="B21" s="5" t="n">
        <v>-40687</v>
      </c>
      <c r="D21" s="5" t="n">
        <v>-40687</v>
      </c>
    </row>
    <row r="22" spans="1:5">
      <c r="A22" s="4" t="s">
        <v>252</v>
      </c>
    </row>
    <row r="23" spans="1:5">
      <c r="A23" s="3" t="s">
        <v>102</v>
      </c>
    </row>
    <row r="24" spans="1:5">
      <c r="A24" s="4" t="s">
        <v>434</v>
      </c>
      <c r="D24" s="5" t="n">
        <v>-3075</v>
      </c>
    </row>
    <row r="25" spans="1:5">
      <c r="A25" s="4" t="s">
        <v>435</v>
      </c>
      <c r="D25" s="5" t="n">
        <v>-95</v>
      </c>
    </row>
    <row r="26" spans="1:5">
      <c r="A26" s="4" t="s">
        <v>436</v>
      </c>
      <c r="D26" s="5" t="n">
        <v>268</v>
      </c>
    </row>
    <row r="27" spans="1:5">
      <c r="A27" s="4" t="s">
        <v>437</v>
      </c>
      <c r="B27" s="5" t="n">
        <v>-2902</v>
      </c>
      <c r="D27" s="5" t="n">
        <v>-2902</v>
      </c>
    </row>
    <row r="28" spans="1:5">
      <c r="A28" s="4" t="s">
        <v>162</v>
      </c>
    </row>
    <row r="29" spans="1:5">
      <c r="A29" s="3" t="s">
        <v>102</v>
      </c>
    </row>
    <row r="30" spans="1:5">
      <c r="A30" s="4" t="s">
        <v>434</v>
      </c>
      <c r="B30" s="5" t="n">
        <v>-70266</v>
      </c>
      <c r="C30" s="5" t="n">
        <v>-68214</v>
      </c>
      <c r="D30" s="5" t="n">
        <v>-71498</v>
      </c>
      <c r="E30" s="5" t="n">
        <v>-63881</v>
      </c>
    </row>
    <row r="31" spans="1:5">
      <c r="A31" s="4" t="s">
        <v>437</v>
      </c>
      <c r="B31" s="6" t="n">
        <v>-71635</v>
      </c>
      <c r="C31" s="6" t="n">
        <v>-71979</v>
      </c>
      <c r="D31" s="6" t="n">
        <v>-71635</v>
      </c>
      <c r="E31" s="6" t="n">
        <v>-719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14</v>
      </c>
      <c r="D1" s="2" t="s">
        <v>1</v>
      </c>
    </row>
    <row r="2" spans="1:5">
      <c r="B2" s="2" t="s">
        <v>2</v>
      </c>
      <c r="C2" s="2" t="s">
        <v>115</v>
      </c>
      <c r="D2" s="2" t="s">
        <v>2</v>
      </c>
      <c r="E2" s="2" t="s">
        <v>115</v>
      </c>
    </row>
    <row r="3" spans="1:5">
      <c r="A3" s="3" t="s">
        <v>442</v>
      </c>
    </row>
    <row r="4" spans="1:5">
      <c r="A4" s="4" t="s">
        <v>124</v>
      </c>
      <c r="B4" s="6" t="n">
        <v>29649</v>
      </c>
      <c r="C4" s="6" t="n">
        <v>27556</v>
      </c>
      <c r="D4" s="6" t="n">
        <v>58279</v>
      </c>
      <c r="E4" s="6" t="n">
        <v>53678</v>
      </c>
    </row>
    <row r="5" spans="1:5">
      <c r="A5" s="4" t="s">
        <v>129</v>
      </c>
      <c r="B5" s="5" t="n">
        <v>33675</v>
      </c>
      <c r="C5" s="5" t="n">
        <v>23913</v>
      </c>
      <c r="D5" s="5" t="n">
        <v>9018</v>
      </c>
      <c r="E5" s="5" t="n">
        <v>4238</v>
      </c>
    </row>
    <row r="6" spans="1:5">
      <c r="A6" s="4" t="s">
        <v>443</v>
      </c>
      <c r="D6" s="5" t="n">
        <v>426</v>
      </c>
    </row>
    <row r="7" spans="1:5">
      <c r="A7" s="4" t="s">
        <v>444</v>
      </c>
    </row>
    <row r="8" spans="1:5">
      <c r="A8" s="3" t="s">
        <v>442</v>
      </c>
    </row>
    <row r="9" spans="1:5">
      <c r="A9" s="4" t="s">
        <v>443</v>
      </c>
      <c r="B9" s="5" t="n">
        <v>146</v>
      </c>
      <c r="C9" s="5" t="n">
        <v>133</v>
      </c>
      <c r="D9" s="5" t="n">
        <v>289</v>
      </c>
      <c r="E9" s="5" t="n">
        <v>266</v>
      </c>
    </row>
    <row r="10" spans="1:5">
      <c r="A10" s="4" t="s">
        <v>445</v>
      </c>
    </row>
    <row r="11" spans="1:5">
      <c r="A11" s="3" t="s">
        <v>442</v>
      </c>
    </row>
    <row r="12" spans="1:5">
      <c r="A12" s="4" t="s">
        <v>446</v>
      </c>
      <c r="B12" s="5" t="n">
        <v>192</v>
      </c>
      <c r="C12" s="5" t="n">
        <v>179</v>
      </c>
      <c r="D12" s="5" t="n">
        <v>384</v>
      </c>
      <c r="E12" s="5" t="n">
        <v>358</v>
      </c>
    </row>
    <row r="13" spans="1:5">
      <c r="A13" s="4" t="s">
        <v>129</v>
      </c>
      <c r="B13" s="5" t="n">
        <v>-46</v>
      </c>
      <c r="C13" s="5" t="n">
        <v>-46</v>
      </c>
      <c r="D13" s="5" t="n">
        <v>-95</v>
      </c>
      <c r="E13" s="5" t="n">
        <v>-92</v>
      </c>
    </row>
    <row r="14" spans="1:5">
      <c r="A14" s="4" t="s">
        <v>443</v>
      </c>
      <c r="B14" s="6" t="n">
        <v>146</v>
      </c>
      <c r="C14" s="6" t="n">
        <v>133</v>
      </c>
      <c r="D14" s="6" t="n">
        <v>289</v>
      </c>
      <c r="E14" s="6" t="n">
        <v>2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4" t="s">
        <v>116</v>
      </c>
      <c r="B3" s="6" t="n">
        <v>477210</v>
      </c>
      <c r="C3" s="6" t="n">
        <v>445420</v>
      </c>
      <c r="D3" s="6" t="n">
        <v>605403</v>
      </c>
      <c r="E3" s="6" t="n">
        <v>574384</v>
      </c>
    </row>
    <row r="4" spans="1:5">
      <c r="A4" s="4" t="s">
        <v>117</v>
      </c>
      <c r="B4" s="5" t="n">
        <v>178348</v>
      </c>
      <c r="C4" s="5" t="n">
        <v>163964</v>
      </c>
      <c r="D4" s="5" t="n">
        <v>292870</v>
      </c>
      <c r="E4" s="5" t="n">
        <v>266464</v>
      </c>
    </row>
    <row r="5" spans="1:5">
      <c r="A5" s="4" t="s">
        <v>118</v>
      </c>
      <c r="B5" s="5" t="n">
        <v>59723</v>
      </c>
      <c r="C5" s="5" t="n">
        <v>68786</v>
      </c>
      <c r="D5" s="5" t="n">
        <v>99833</v>
      </c>
      <c r="E5" s="5" t="n">
        <v>109724</v>
      </c>
    </row>
    <row r="6" spans="1:5">
      <c r="A6" s="4" t="s">
        <v>119</v>
      </c>
      <c r="B6" s="5" t="n">
        <v>43513</v>
      </c>
      <c r="C6" s="5" t="n">
        <v>39520</v>
      </c>
      <c r="D6" s="5" t="n">
        <v>53788</v>
      </c>
      <c r="E6" s="5" t="n">
        <v>49983</v>
      </c>
    </row>
    <row r="7" spans="1:5">
      <c r="A7" s="4" t="s">
        <v>120</v>
      </c>
      <c r="B7" s="5" t="n">
        <v>-1055</v>
      </c>
      <c r="C7" s="5" t="n">
        <v>-1277</v>
      </c>
      <c r="D7" s="5" t="n">
        <v>-2110</v>
      </c>
      <c r="E7" s="5" t="n">
        <v>-2554</v>
      </c>
    </row>
    <row r="8" spans="1:5">
      <c r="A8" s="4" t="s">
        <v>121</v>
      </c>
      <c r="B8" s="5" t="n">
        <v>28674</v>
      </c>
      <c r="C8" s="5" t="n">
        <v>27309</v>
      </c>
      <c r="D8" s="5" t="n">
        <v>57144</v>
      </c>
      <c r="E8" s="5" t="n">
        <v>55327</v>
      </c>
    </row>
    <row r="9" spans="1:5">
      <c r="A9" s="4" t="s">
        <v>122</v>
      </c>
      <c r="B9" s="5" t="n">
        <v>601</v>
      </c>
      <c r="C9" s="5" t="n">
        <v>612</v>
      </c>
      <c r="D9" s="5" t="n">
        <v>1204</v>
      </c>
      <c r="E9" s="5" t="n">
        <v>1223</v>
      </c>
    </row>
    <row r="10" spans="1:5">
      <c r="A10" s="4" t="s">
        <v>123</v>
      </c>
      <c r="B10" s="5" t="n">
        <v>-690</v>
      </c>
      <c r="C10" s="5" t="n">
        <v>254</v>
      </c>
      <c r="D10" s="5" t="n">
        <v>446</v>
      </c>
      <c r="E10" s="5" t="n">
        <v>2165</v>
      </c>
    </row>
    <row r="11" spans="1:5">
      <c r="A11" s="4" t="s">
        <v>124</v>
      </c>
      <c r="B11" s="5" t="n">
        <v>29649</v>
      </c>
      <c r="C11" s="5" t="n">
        <v>27556</v>
      </c>
      <c r="D11" s="5" t="n">
        <v>58279</v>
      </c>
      <c r="E11" s="5" t="n">
        <v>53678</v>
      </c>
    </row>
    <row r="12" spans="1:5">
      <c r="A12" s="4" t="s">
        <v>125</v>
      </c>
      <c r="B12" s="5" t="n">
        <v>-77</v>
      </c>
      <c r="C12" s="5" t="n">
        <v>-76</v>
      </c>
      <c r="D12" s="5" t="n">
        <v>-359</v>
      </c>
      <c r="E12" s="5" t="n">
        <v>-313</v>
      </c>
    </row>
    <row r="13" spans="1:5">
      <c r="A13" s="4" t="s">
        <v>126</v>
      </c>
      <c r="B13" s="5" t="n">
        <v>6231</v>
      </c>
      <c r="D13" s="5" t="n">
        <v>6231</v>
      </c>
    </row>
    <row r="14" spans="1:5">
      <c r="A14" s="4" t="s">
        <v>127</v>
      </c>
      <c r="B14" s="5" t="n">
        <v>-1278</v>
      </c>
      <c r="C14" s="5" t="n">
        <v>354</v>
      </c>
      <c r="D14" s="5" t="n">
        <v>-1705</v>
      </c>
      <c r="E14" s="5" t="n">
        <v>2289</v>
      </c>
    </row>
    <row r="15" spans="1:5">
      <c r="A15" s="4" t="s">
        <v>128</v>
      </c>
      <c r="B15" s="5" t="n">
        <v>133571</v>
      </c>
      <c r="C15" s="5" t="n">
        <v>118418</v>
      </c>
      <c r="D15" s="5" t="n">
        <v>39782</v>
      </c>
      <c r="E15" s="5" t="n">
        <v>36398</v>
      </c>
    </row>
    <row r="16" spans="1:5">
      <c r="A16" s="4" t="s">
        <v>129</v>
      </c>
      <c r="B16" s="5" t="n">
        <v>33675</v>
      </c>
      <c r="C16" s="5" t="n">
        <v>23913</v>
      </c>
      <c r="D16" s="5" t="n">
        <v>9018</v>
      </c>
      <c r="E16" s="5" t="n">
        <v>4238</v>
      </c>
    </row>
    <row r="17" spans="1:5">
      <c r="A17" s="4" t="s">
        <v>130</v>
      </c>
      <c r="B17" s="5" t="n">
        <v>99896</v>
      </c>
      <c r="C17" s="5" t="n">
        <v>94505</v>
      </c>
      <c r="D17" s="5" t="n">
        <v>30764</v>
      </c>
      <c r="E17" s="5" t="n">
        <v>32160</v>
      </c>
    </row>
    <row r="18" spans="1:5">
      <c r="A18" s="4" t="s">
        <v>131</v>
      </c>
      <c r="B18" s="5" t="n">
        <v>-20377</v>
      </c>
      <c r="C18" s="5" t="n">
        <v>-20003</v>
      </c>
      <c r="D18" s="5" t="n">
        <v>-20377</v>
      </c>
      <c r="E18" s="5" t="n">
        <v>-20003</v>
      </c>
    </row>
    <row r="19" spans="1:5">
      <c r="A19" s="4" t="s">
        <v>132</v>
      </c>
      <c r="B19" s="6" t="n">
        <v>79519</v>
      </c>
      <c r="C19" s="6" t="n">
        <v>74502</v>
      </c>
      <c r="D19" s="6" t="n">
        <v>10387</v>
      </c>
      <c r="E19" s="6" t="n">
        <v>12157</v>
      </c>
    </row>
    <row r="20" spans="1:5">
      <c r="A20" s="3" t="s">
        <v>133</v>
      </c>
    </row>
    <row r="21" spans="1:5">
      <c r="A21" s="4" t="s">
        <v>134</v>
      </c>
      <c r="B21" s="5" t="n">
        <v>84288</v>
      </c>
      <c r="C21" s="5" t="n">
        <v>83666</v>
      </c>
      <c r="D21" s="5" t="n">
        <v>84207</v>
      </c>
      <c r="E21" s="5" t="n">
        <v>84059</v>
      </c>
    </row>
    <row r="22" spans="1:5">
      <c r="A22" s="4" t="s">
        <v>135</v>
      </c>
      <c r="B22" s="5" t="n">
        <v>84868</v>
      </c>
      <c r="C22" s="5" t="n">
        <v>85072</v>
      </c>
      <c r="D22" s="5" t="n">
        <v>84882</v>
      </c>
      <c r="E22" s="5" t="n">
        <v>85489</v>
      </c>
    </row>
    <row r="23" spans="1:5">
      <c r="A23" s="3" t="s">
        <v>136</v>
      </c>
    </row>
    <row r="24" spans="1:5">
      <c r="A24" s="4" t="s">
        <v>137</v>
      </c>
      <c r="B24" s="8" t="n">
        <v>0.9399999999999999</v>
      </c>
      <c r="C24" s="8" t="n">
        <v>0.89</v>
      </c>
      <c r="D24" s="8" t="n">
        <v>0.12</v>
      </c>
      <c r="E24" s="8" t="n">
        <v>0.14</v>
      </c>
    </row>
    <row r="25" spans="1:5">
      <c r="A25" s="4" t="s">
        <v>138</v>
      </c>
      <c r="B25" s="9" t="n">
        <v>0.9399999999999999</v>
      </c>
      <c r="C25" s="9" t="n">
        <v>0.88</v>
      </c>
      <c r="D25" s="9" t="n">
        <v>0.12</v>
      </c>
      <c r="E25" s="9" t="n">
        <v>0.14</v>
      </c>
    </row>
    <row r="26" spans="1:5">
      <c r="A26" s="4" t="s">
        <v>139</v>
      </c>
      <c r="B26" s="8" t="n">
        <v>0.82</v>
      </c>
      <c r="C26" s="8" t="n">
        <v>0.78</v>
      </c>
      <c r="D26" s="8" t="n">
        <v>1.64</v>
      </c>
      <c r="E26" s="8" t="n">
        <v>1.56</v>
      </c>
    </row>
    <row r="27" spans="1:5">
      <c r="A27" s="4" t="s">
        <v>140</v>
      </c>
    </row>
    <row r="28" spans="1:5">
      <c r="A28" s="4" t="s">
        <v>116</v>
      </c>
      <c r="B28" s="6" t="n">
        <v>252508</v>
      </c>
      <c r="C28" s="6" t="n">
        <v>240471</v>
      </c>
      <c r="D28" s="6" t="n">
        <v>318588</v>
      </c>
      <c r="E28" s="6" t="n">
        <v>306792</v>
      </c>
    </row>
    <row r="29" spans="1:5">
      <c r="A29" s="4" t="s">
        <v>141</v>
      </c>
    </row>
    <row r="30" spans="1:5">
      <c r="A30" s="4" t="s">
        <v>116</v>
      </c>
      <c r="B30" s="5" t="n">
        <v>191655</v>
      </c>
      <c r="C30" s="5" t="n">
        <v>176055</v>
      </c>
      <c r="D30" s="5" t="n">
        <v>230633</v>
      </c>
      <c r="E30" s="5" t="n">
        <v>218301</v>
      </c>
    </row>
    <row r="31" spans="1:5">
      <c r="A31" s="4" t="s">
        <v>142</v>
      </c>
    </row>
    <row r="32" spans="1:5">
      <c r="A32" s="4" t="s">
        <v>116</v>
      </c>
      <c r="B32" s="6" t="n">
        <v>33047</v>
      </c>
      <c r="C32" s="6" t="n">
        <v>28894</v>
      </c>
      <c r="D32" s="6" t="n">
        <v>56182</v>
      </c>
      <c r="E32" s="6" t="n">
        <v>49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47</v>
      </c>
      <c r="B1" s="2" t="s">
        <v>385</v>
      </c>
    </row>
    <row r="2" spans="1:2">
      <c r="A2" s="4" t="s">
        <v>389</v>
      </c>
    </row>
    <row r="3" spans="1:2">
      <c r="A3" s="3" t="s">
        <v>448</v>
      </c>
    </row>
    <row r="4" spans="1:2">
      <c r="A4" s="4" t="s">
        <v>449</v>
      </c>
      <c r="B4" s="6" t="n">
        <v>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3" t="s">
        <v>235</v>
      </c>
    </row>
    <row r="3" spans="1:3">
      <c r="A3" s="4" t="s">
        <v>451</v>
      </c>
      <c r="B3" s="6" t="n">
        <v>0</v>
      </c>
      <c r="C3" s="6" t="n">
        <v>0</v>
      </c>
    </row>
    <row r="4" spans="1:3">
      <c r="A4" s="4" t="s">
        <v>452</v>
      </c>
      <c r="B4" s="5" t="n">
        <v>2866</v>
      </c>
    </row>
    <row r="5" spans="1:3">
      <c r="A5" s="4" t="s">
        <v>389</v>
      </c>
    </row>
    <row r="6" spans="1:3">
      <c r="A6" s="3" t="s">
        <v>235</v>
      </c>
    </row>
    <row r="7" spans="1:3">
      <c r="A7" s="4" t="s">
        <v>453</v>
      </c>
      <c r="B7" s="5" t="n">
        <v>2682</v>
      </c>
    </row>
    <row r="8" spans="1:3">
      <c r="A8" s="4" t="s">
        <v>454</v>
      </c>
    </row>
    <row r="9" spans="1:3">
      <c r="A9" s="3" t="s">
        <v>235</v>
      </c>
    </row>
    <row r="10" spans="1:3">
      <c r="A10" s="4" t="s">
        <v>455</v>
      </c>
      <c r="B10" s="6" t="n">
        <v>1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114</v>
      </c>
      <c r="C1" s="2" t="s">
        <v>1</v>
      </c>
    </row>
    <row r="2" spans="1:3">
      <c r="B2" s="2" t="s">
        <v>2</v>
      </c>
      <c r="C2" s="2" t="s">
        <v>2</v>
      </c>
    </row>
    <row r="3" spans="1:3">
      <c r="A3" s="3" t="s">
        <v>448</v>
      </c>
    </row>
    <row r="4" spans="1:3">
      <c r="A4" s="4" t="s">
        <v>457</v>
      </c>
      <c r="B4" s="6" t="n">
        <v>-2866</v>
      </c>
      <c r="C4" s="6" t="n">
        <v>-2866</v>
      </c>
    </row>
    <row r="5" spans="1:3">
      <c r="A5" s="4" t="s">
        <v>389</v>
      </c>
    </row>
    <row r="6" spans="1:3">
      <c r="A6" s="3" t="s">
        <v>448</v>
      </c>
    </row>
    <row r="7" spans="1:3">
      <c r="A7" s="4" t="s">
        <v>457</v>
      </c>
      <c r="B7" s="6" t="n">
        <v>-2866</v>
      </c>
      <c r="C7" s="6" t="n">
        <v>-28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9"/>
    <col customWidth="1" max="6" min="6" width="21"/>
    <col customWidth="1" max="7" min="7" width="21"/>
    <col customWidth="1" max="8" min="8" width="21"/>
    <col customWidth="1" max="9" min="9" width="26"/>
    <col customWidth="1" max="10" min="10" width="18"/>
  </cols>
  <sheetData>
    <row r="1" spans="1:10">
      <c r="A1" s="1" t="s">
        <v>458</v>
      </c>
      <c r="B1" s="2" t="s">
        <v>459</v>
      </c>
      <c r="C1" s="2" t="s">
        <v>460</v>
      </c>
      <c r="D1" s="2" t="s">
        <v>461</v>
      </c>
      <c r="E1" s="2" t="s">
        <v>462</v>
      </c>
      <c r="F1" s="2" t="s">
        <v>350</v>
      </c>
      <c r="G1" s="2" t="s">
        <v>463</v>
      </c>
      <c r="H1" s="2" t="s">
        <v>319</v>
      </c>
      <c r="I1" s="2" t="s">
        <v>464</v>
      </c>
      <c r="J1" s="2" t="s">
        <v>465</v>
      </c>
    </row>
    <row r="2" spans="1:10">
      <c r="A2" s="3" t="s">
        <v>466</v>
      </c>
    </row>
    <row r="3" spans="1:10">
      <c r="A3" s="4" t="s">
        <v>467</v>
      </c>
      <c r="C3" s="6" t="n">
        <v>976000000</v>
      </c>
    </row>
    <row r="4" spans="1:10">
      <c r="A4" s="4" t="s">
        <v>468</v>
      </c>
      <c r="E4" s="6" t="n">
        <v>525100000</v>
      </c>
    </row>
    <row r="5" spans="1:10">
      <c r="A5" s="4" t="s">
        <v>206</v>
      </c>
      <c r="E5" s="5" t="n">
        <v>96762000</v>
      </c>
      <c r="F5" s="6" t="n">
        <v>90533000</v>
      </c>
    </row>
    <row r="6" spans="1:10">
      <c r="A6" s="4" t="s">
        <v>469</v>
      </c>
      <c r="E6" s="5" t="n">
        <v>239300000</v>
      </c>
    </row>
    <row r="7" spans="1:10">
      <c r="A7" s="4" t="s">
        <v>470</v>
      </c>
      <c r="J7" s="5" t="n">
        <v>2</v>
      </c>
    </row>
    <row r="8" spans="1:10">
      <c r="A8" s="4" t="s">
        <v>471</v>
      </c>
      <c r="I8" s="5" t="n">
        <v>4</v>
      </c>
    </row>
    <row r="9" spans="1:10">
      <c r="A9" s="4" t="s">
        <v>472</v>
      </c>
    </row>
    <row r="10" spans="1:10">
      <c r="A10" s="3" t="s">
        <v>466</v>
      </c>
    </row>
    <row r="11" spans="1:10">
      <c r="A11" s="4" t="s">
        <v>473</v>
      </c>
      <c r="B11" s="6" t="n">
        <v>1000</v>
      </c>
      <c r="I11" s="6" t="n">
        <v>100</v>
      </c>
    </row>
    <row r="12" spans="1:10">
      <c r="A12" s="4" t="s">
        <v>474</v>
      </c>
    </row>
    <row r="13" spans="1:10">
      <c r="A13" s="3" t="s">
        <v>466</v>
      </c>
    </row>
    <row r="14" spans="1:10">
      <c r="A14" s="4" t="s">
        <v>473</v>
      </c>
      <c r="B14" s="6" t="n">
        <v>5000</v>
      </c>
      <c r="I14" s="6" t="n">
        <v>1000</v>
      </c>
    </row>
    <row r="15" spans="1:10">
      <c r="A15" s="4" t="s">
        <v>475</v>
      </c>
    </row>
    <row r="16" spans="1:10">
      <c r="A16" s="3" t="s">
        <v>466</v>
      </c>
    </row>
    <row r="17" spans="1:10">
      <c r="A17" s="4" t="s">
        <v>476</v>
      </c>
      <c r="E17" s="5" t="n">
        <v>100000000</v>
      </c>
    </row>
    <row r="18" spans="1:10">
      <c r="A18" s="4" t="s">
        <v>477</v>
      </c>
      <c r="E18" s="5" t="n">
        <v>2000000</v>
      </c>
    </row>
    <row r="19" spans="1:10">
      <c r="A19" s="4" t="s">
        <v>478</v>
      </c>
      <c r="E19" s="5" t="n">
        <v>500000</v>
      </c>
    </row>
    <row r="20" spans="1:10">
      <c r="A20" s="4" t="s">
        <v>479</v>
      </c>
    </row>
    <row r="21" spans="1:10">
      <c r="A21" s="3" t="s">
        <v>466</v>
      </c>
    </row>
    <row r="22" spans="1:10">
      <c r="A22" s="4" t="s">
        <v>478</v>
      </c>
      <c r="E22" s="5" t="n">
        <v>750000</v>
      </c>
    </row>
    <row r="23" spans="1:10">
      <c r="A23" s="4" t="s">
        <v>480</v>
      </c>
    </row>
    <row r="24" spans="1:10">
      <c r="A24" s="3" t="s">
        <v>466</v>
      </c>
    </row>
    <row r="25" spans="1:10">
      <c r="A25" s="4" t="s">
        <v>478</v>
      </c>
      <c r="E25" s="5" t="n">
        <v>500000</v>
      </c>
    </row>
    <row r="26" spans="1:10">
      <c r="A26" s="4" t="s">
        <v>481</v>
      </c>
    </row>
    <row r="27" spans="1:10">
      <c r="A27" s="3" t="s">
        <v>466</v>
      </c>
    </row>
    <row r="28" spans="1:10">
      <c r="A28" s="4" t="s">
        <v>477</v>
      </c>
      <c r="E28" s="5" t="n">
        <v>250000</v>
      </c>
    </row>
    <row r="29" spans="1:10">
      <c r="A29" s="4" t="s">
        <v>482</v>
      </c>
      <c r="E29" s="5" t="n">
        <v>10000000</v>
      </c>
    </row>
    <row r="30" spans="1:10">
      <c r="A30" s="4" t="s">
        <v>406</v>
      </c>
    </row>
    <row r="31" spans="1:10">
      <c r="A31" s="3" t="s">
        <v>466</v>
      </c>
    </row>
    <row r="32" spans="1:10">
      <c r="A32" s="4" t="s">
        <v>483</v>
      </c>
      <c r="E32" s="6" t="n">
        <v>350000000</v>
      </c>
    </row>
    <row r="33" spans="1:10">
      <c r="A33" s="4" t="s">
        <v>484</v>
      </c>
    </row>
    <row r="34" spans="1:10">
      <c r="A34" s="3" t="s">
        <v>466</v>
      </c>
    </row>
    <row r="35" spans="1:10">
      <c r="A35" s="4" t="s">
        <v>485</v>
      </c>
      <c r="E35" s="4" t="s">
        <v>486</v>
      </c>
    </row>
    <row r="36" spans="1:10">
      <c r="A36" s="4" t="s">
        <v>487</v>
      </c>
    </row>
    <row r="37" spans="1:10">
      <c r="A37" s="3" t="s">
        <v>466</v>
      </c>
    </row>
    <row r="38" spans="1:10">
      <c r="A38" s="4" t="s">
        <v>485</v>
      </c>
      <c r="E38" s="4" t="s">
        <v>488</v>
      </c>
    </row>
    <row r="39" spans="1:10">
      <c r="A39" s="4" t="s">
        <v>489</v>
      </c>
      <c r="D39" s="11" t="n">
        <v>0.1</v>
      </c>
    </row>
    <row r="40" spans="1:10">
      <c r="A40" s="4" t="s">
        <v>490</v>
      </c>
      <c r="D40" s="6" t="n">
        <v>200000</v>
      </c>
    </row>
    <row r="41" spans="1:10">
      <c r="A41" s="4" t="s">
        <v>491</v>
      </c>
    </row>
    <row r="42" spans="1:10">
      <c r="A42" s="3" t="s">
        <v>466</v>
      </c>
    </row>
    <row r="43" spans="1:10">
      <c r="A43" s="4" t="s">
        <v>492</v>
      </c>
      <c r="E43" s="4" t="s">
        <v>493</v>
      </c>
    </row>
    <row r="44" spans="1:10">
      <c r="A44" s="4" t="s">
        <v>494</v>
      </c>
      <c r="E44" s="4" t="s">
        <v>495</v>
      </c>
    </row>
    <row r="45" spans="1:10">
      <c r="A45" s="4" t="s">
        <v>496</v>
      </c>
      <c r="E45" s="4" t="s">
        <v>497</v>
      </c>
    </row>
    <row r="46" spans="1:10">
      <c r="A46" s="4" t="s">
        <v>206</v>
      </c>
      <c r="H46" s="6" t="n">
        <v>21200000</v>
      </c>
    </row>
    <row r="47" spans="1:10">
      <c r="A47" s="4" t="s">
        <v>498</v>
      </c>
      <c r="H47" s="6" t="n">
        <v>73500000</v>
      </c>
    </row>
    <row r="48" spans="1:10">
      <c r="A48" s="4" t="s">
        <v>484</v>
      </c>
    </row>
    <row r="49" spans="1:10">
      <c r="A49" s="3" t="s">
        <v>466</v>
      </c>
    </row>
    <row r="50" spans="1:10">
      <c r="A50" s="4" t="s">
        <v>499</v>
      </c>
      <c r="E50" s="5" t="n">
        <v>8</v>
      </c>
    </row>
    <row r="51" spans="1:10">
      <c r="A51" s="4" t="s">
        <v>500</v>
      </c>
      <c r="E51" s="6" t="n">
        <v>408300000</v>
      </c>
    </row>
    <row r="52" spans="1:10">
      <c r="A52" s="4" t="s">
        <v>468</v>
      </c>
      <c r="E52" s="6" t="n">
        <v>281500000</v>
      </c>
    </row>
    <row r="53" spans="1:10">
      <c r="A53" s="4" t="s">
        <v>501</v>
      </c>
      <c r="E53" s="4" t="s">
        <v>502</v>
      </c>
    </row>
    <row r="54" spans="1:10">
      <c r="A54" s="4" t="s">
        <v>487</v>
      </c>
    </row>
    <row r="55" spans="1:10">
      <c r="A55" s="3" t="s">
        <v>466</v>
      </c>
    </row>
    <row r="56" spans="1:10">
      <c r="A56" s="4" t="s">
        <v>499</v>
      </c>
      <c r="E56" s="11" t="n">
        <v>8.5</v>
      </c>
    </row>
    <row r="57" spans="1:10">
      <c r="A57" s="4" t="s">
        <v>500</v>
      </c>
      <c r="E57" s="6" t="n">
        <v>520500000</v>
      </c>
    </row>
    <row r="58" spans="1:10">
      <c r="A58" s="4" t="s">
        <v>468</v>
      </c>
      <c r="E58" s="6" t="n">
        <v>243600000</v>
      </c>
    </row>
    <row r="59" spans="1:10">
      <c r="A59" s="4" t="s">
        <v>501</v>
      </c>
      <c r="E59" s="4" t="s">
        <v>503</v>
      </c>
    </row>
    <row r="60" spans="1:10">
      <c r="A60" s="4" t="s">
        <v>504</v>
      </c>
    </row>
    <row r="61" spans="1:10">
      <c r="A61" s="3" t="s">
        <v>466</v>
      </c>
    </row>
    <row r="62" spans="1:10">
      <c r="A62" s="4" t="s">
        <v>489</v>
      </c>
      <c r="D62" s="5" t="n">
        <v>0</v>
      </c>
    </row>
    <row r="63" spans="1:10">
      <c r="A63" s="4" t="s">
        <v>505</v>
      </c>
    </row>
    <row r="64" spans="1:10">
      <c r="A64" s="3" t="s">
        <v>466</v>
      </c>
    </row>
    <row r="65" spans="1:10">
      <c r="A65" s="4" t="s">
        <v>506</v>
      </c>
      <c r="G65" s="6" t="n">
        <v>72500000</v>
      </c>
    </row>
    <row r="66" spans="1:10">
      <c r="A66" s="4" t="s">
        <v>507</v>
      </c>
      <c r="G66" s="5" t="n">
        <v>31700000</v>
      </c>
    </row>
    <row r="67" spans="1:10">
      <c r="A67" s="4" t="s">
        <v>206</v>
      </c>
      <c r="G67" s="6" t="n">
        <v>1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508</v>
      </c>
      <c r="B1" s="2" t="s">
        <v>114</v>
      </c>
      <c r="C1" s="2" t="s">
        <v>1</v>
      </c>
    </row>
    <row r="2" spans="1:5">
      <c r="B2" s="2" t="s">
        <v>115</v>
      </c>
      <c r="C2" s="2" t="s">
        <v>2</v>
      </c>
      <c r="D2" s="2" t="s">
        <v>115</v>
      </c>
      <c r="E2" s="2" t="s">
        <v>509</v>
      </c>
    </row>
    <row r="3" spans="1:5">
      <c r="A3" s="3" t="s">
        <v>510</v>
      </c>
    </row>
    <row r="4" spans="1:5">
      <c r="A4" s="4" t="s">
        <v>70</v>
      </c>
      <c r="C4" s="6" t="n">
        <v>206980</v>
      </c>
      <c r="E4" s="6" t="n">
        <v>207400</v>
      </c>
    </row>
    <row r="5" spans="1:5">
      <c r="A5" s="4" t="s">
        <v>511</v>
      </c>
      <c r="C5" s="6" t="n">
        <v>207873</v>
      </c>
      <c r="E5" s="6" t="n">
        <v>204300</v>
      </c>
    </row>
    <row r="6" spans="1:5">
      <c r="A6" s="4" t="s">
        <v>512</v>
      </c>
      <c r="C6" s="4" t="s">
        <v>371</v>
      </c>
    </row>
    <row r="7" spans="1:5">
      <c r="A7" s="4" t="s">
        <v>513</v>
      </c>
      <c r="B7" s="6" t="n">
        <v>5200</v>
      </c>
      <c r="D7" s="6" t="n">
        <v>8600</v>
      </c>
    </row>
    <row r="8" spans="1:5">
      <c r="A8" s="4" t="s">
        <v>472</v>
      </c>
    </row>
    <row r="9" spans="1:5">
      <c r="A9" s="3" t="s">
        <v>510</v>
      </c>
    </row>
    <row r="10" spans="1:5">
      <c r="A10" s="4" t="s">
        <v>514</v>
      </c>
      <c r="C10" s="4" t="s">
        <v>371</v>
      </c>
    </row>
    <row r="11" spans="1:5">
      <c r="A11" s="4" t="s">
        <v>474</v>
      </c>
    </row>
    <row r="12" spans="1:5">
      <c r="A12" s="3" t="s">
        <v>510</v>
      </c>
    </row>
    <row r="13" spans="1:5">
      <c r="A13" s="4" t="s">
        <v>514</v>
      </c>
      <c r="C13" s="4" t="s">
        <v>515</v>
      </c>
    </row>
    <row r="14" spans="1:5">
      <c r="A14" s="4" t="s">
        <v>516</v>
      </c>
      <c r="C14" s="4" t="s">
        <v>51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518</v>
      </c>
      <c r="B1" s="2" t="s">
        <v>114</v>
      </c>
      <c r="C1" s="2" t="s">
        <v>1</v>
      </c>
    </row>
    <row r="2" spans="1:3">
      <c r="B2" s="2" t="s">
        <v>2</v>
      </c>
      <c r="C2" s="2" t="s">
        <v>2</v>
      </c>
    </row>
    <row r="3" spans="1:3">
      <c r="A3" s="3" t="s">
        <v>239</v>
      </c>
    </row>
    <row r="4" spans="1:3">
      <c r="A4" s="4" t="s">
        <v>519</v>
      </c>
      <c r="B4" s="6" t="n">
        <v>6270</v>
      </c>
      <c r="C4" s="6" t="n">
        <v>12397</v>
      </c>
    </row>
    <row r="5" spans="1:3">
      <c r="A5" s="4" t="s">
        <v>520</v>
      </c>
      <c r="B5" s="5" t="n">
        <v>2298</v>
      </c>
      <c r="C5" s="5" t="n">
        <v>3535</v>
      </c>
    </row>
    <row r="6" spans="1:3">
      <c r="A6" s="4" t="s">
        <v>521</v>
      </c>
      <c r="B6" s="5" t="n">
        <v>384</v>
      </c>
      <c r="C6" s="5" t="n">
        <v>867</v>
      </c>
    </row>
    <row r="7" spans="1:3">
      <c r="A7" s="4" t="s">
        <v>522</v>
      </c>
      <c r="B7" s="5" t="n">
        <v>8952</v>
      </c>
      <c r="C7" s="5" t="n">
        <v>16799</v>
      </c>
    </row>
    <row r="8" spans="1:3">
      <c r="A8" s="4" t="s">
        <v>523</v>
      </c>
      <c r="B8" s="5" t="n">
        <v>6892</v>
      </c>
      <c r="C8" s="5" t="n">
        <v>8452</v>
      </c>
    </row>
    <row r="9" spans="1:3">
      <c r="A9" s="4" t="s">
        <v>524</v>
      </c>
      <c r="B9" s="6" t="n">
        <v>3772</v>
      </c>
      <c r="C9" s="6" t="n">
        <v>4357</v>
      </c>
    </row>
    <row r="10" spans="1:3">
      <c r="A10" s="4" t="s">
        <v>525</v>
      </c>
      <c r="B10" s="4" t="s">
        <v>526</v>
      </c>
      <c r="C10" s="4" t="s">
        <v>517</v>
      </c>
    </row>
    <row r="11" spans="1:3">
      <c r="A11" s="4" t="s">
        <v>527</v>
      </c>
      <c r="B11" s="4" t="s">
        <v>528</v>
      </c>
      <c r="C11" s="4" t="s">
        <v>5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0</v>
      </c>
      <c r="B1" s="2" t="s">
        <v>2</v>
      </c>
      <c r="C1" s="2" t="s">
        <v>509</v>
      </c>
    </row>
    <row r="2" spans="1:3">
      <c r="A2" s="3" t="s">
        <v>239</v>
      </c>
    </row>
    <row r="3" spans="1:3">
      <c r="A3" s="4" t="s">
        <v>531</v>
      </c>
      <c r="B3" s="6" t="n">
        <v>15680</v>
      </c>
    </row>
    <row r="4" spans="1:3">
      <c r="A4" s="4" t="s">
        <v>532</v>
      </c>
      <c r="B4" s="5" t="n">
        <v>23675</v>
      </c>
    </row>
    <row r="5" spans="1:3">
      <c r="A5" s="4" t="s">
        <v>533</v>
      </c>
      <c r="B5" s="5" t="n">
        <v>22524</v>
      </c>
    </row>
    <row r="6" spans="1:3">
      <c r="A6" s="4" t="s">
        <v>534</v>
      </c>
      <c r="B6" s="5" t="n">
        <v>21542</v>
      </c>
    </row>
    <row r="7" spans="1:3">
      <c r="A7" s="4" t="s">
        <v>535</v>
      </c>
      <c r="B7" s="5" t="n">
        <v>21376</v>
      </c>
    </row>
    <row r="8" spans="1:3">
      <c r="A8" s="4" t="s">
        <v>536</v>
      </c>
      <c r="B8" s="5" t="n">
        <v>287522</v>
      </c>
    </row>
    <row r="9" spans="1:3">
      <c r="A9" s="4" t="s">
        <v>163</v>
      </c>
      <c r="B9" s="5" t="n">
        <v>392319</v>
      </c>
    </row>
    <row r="10" spans="1:3">
      <c r="A10" s="4" t="s">
        <v>537</v>
      </c>
      <c r="B10" s="5" t="n">
        <v>-184446</v>
      </c>
    </row>
    <row r="11" spans="1:3">
      <c r="A11" s="4" t="s">
        <v>511</v>
      </c>
      <c r="B11" s="6" t="n">
        <v>207873</v>
      </c>
      <c r="C11" s="6" t="n">
        <v>20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19</v>
      </c>
    </row>
    <row r="2" spans="1:2">
      <c r="A2" s="3" t="s">
        <v>239</v>
      </c>
    </row>
    <row r="3" spans="1:2">
      <c r="A3" s="4" t="s">
        <v>46</v>
      </c>
      <c r="B3" s="6" t="n">
        <v>23936</v>
      </c>
    </row>
    <row r="4" spans="1:2">
      <c r="A4" s="4" t="s">
        <v>532</v>
      </c>
      <c r="B4" s="5" t="n">
        <v>23266</v>
      </c>
    </row>
    <row r="5" spans="1:2">
      <c r="A5" s="4" t="s">
        <v>533</v>
      </c>
      <c r="B5" s="5" t="n">
        <v>22384</v>
      </c>
    </row>
    <row r="6" spans="1:2">
      <c r="A6" s="4" t="s">
        <v>534</v>
      </c>
      <c r="B6" s="5" t="n">
        <v>21626</v>
      </c>
    </row>
    <row r="7" spans="1:2">
      <c r="A7" s="4" t="s">
        <v>535</v>
      </c>
      <c r="B7" s="5" t="n">
        <v>21563</v>
      </c>
    </row>
    <row r="8" spans="1:2">
      <c r="A8" s="4" t="s">
        <v>536</v>
      </c>
      <c r="B8" s="5" t="n">
        <v>314799</v>
      </c>
    </row>
    <row r="9" spans="1:2">
      <c r="A9" s="4" t="s">
        <v>163</v>
      </c>
      <c r="B9" s="6" t="n">
        <v>4275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9</v>
      </c>
      <c r="B1" s="2" t="s">
        <v>1</v>
      </c>
    </row>
    <row r="2" spans="1:3">
      <c r="B2" s="2" t="s">
        <v>2</v>
      </c>
      <c r="C2" s="2" t="s">
        <v>115</v>
      </c>
    </row>
    <row r="3" spans="1:3">
      <c r="A3" s="3" t="s">
        <v>540</v>
      </c>
    </row>
    <row r="4" spans="1:3">
      <c r="A4" s="4" t="s">
        <v>541</v>
      </c>
      <c r="B4" s="6" t="n">
        <v>525271</v>
      </c>
    </row>
    <row r="5" spans="1:3">
      <c r="A5" s="4" t="s">
        <v>542</v>
      </c>
      <c r="B5" s="5" t="n">
        <v>-217</v>
      </c>
      <c r="C5" s="6" t="n">
        <v>-353</v>
      </c>
    </row>
    <row r="6" spans="1:3">
      <c r="A6" s="4" t="s">
        <v>543</v>
      </c>
      <c r="B6" s="5" t="n">
        <v>-45</v>
      </c>
    </row>
    <row r="7" spans="1:3">
      <c r="A7" s="4" t="s">
        <v>544</v>
      </c>
      <c r="B7" s="5" t="n">
        <v>20377</v>
      </c>
    </row>
    <row r="8" spans="1:3">
      <c r="A8" s="4" t="s">
        <v>545</v>
      </c>
      <c r="B8" s="5" t="n">
        <v>545386</v>
      </c>
    </row>
    <row r="9" spans="1:3">
      <c r="A9" s="4" t="s">
        <v>468</v>
      </c>
      <c r="B9" s="5" t="n">
        <v>525100</v>
      </c>
    </row>
    <row r="10" spans="1:3">
      <c r="A10" s="4" t="s">
        <v>487</v>
      </c>
    </row>
    <row r="11" spans="1:3">
      <c r="A11" s="3" t="s">
        <v>540</v>
      </c>
    </row>
    <row r="12" spans="1:3">
      <c r="A12" s="4" t="s">
        <v>541</v>
      </c>
      <c r="B12" s="5" t="n">
        <v>243756</v>
      </c>
    </row>
    <row r="13" spans="1:3">
      <c r="A13" s="4" t="s">
        <v>542</v>
      </c>
      <c r="B13" s="5" t="n">
        <v>-217</v>
      </c>
    </row>
    <row r="14" spans="1:3">
      <c r="A14" s="4" t="s">
        <v>543</v>
      </c>
      <c r="B14" s="5" t="n">
        <v>-45</v>
      </c>
    </row>
    <row r="15" spans="1:3">
      <c r="A15" s="4" t="s">
        <v>544</v>
      </c>
      <c r="B15" s="5" t="n">
        <v>10226</v>
      </c>
    </row>
    <row r="16" spans="1:3">
      <c r="A16" s="4" t="s">
        <v>545</v>
      </c>
      <c r="B16" s="5" t="n">
        <v>253720</v>
      </c>
    </row>
    <row r="17" spans="1:3">
      <c r="A17" s="4" t="s">
        <v>468</v>
      </c>
      <c r="B17" s="5" t="n">
        <v>243600</v>
      </c>
    </row>
    <row r="18" spans="1:3">
      <c r="A18" s="4" t="s">
        <v>484</v>
      </c>
    </row>
    <row r="19" spans="1:3">
      <c r="A19" s="3" t="s">
        <v>540</v>
      </c>
    </row>
    <row r="20" spans="1:3">
      <c r="A20" s="4" t="s">
        <v>541</v>
      </c>
      <c r="B20" s="5" t="n">
        <v>281515</v>
      </c>
    </row>
    <row r="21" spans="1:3">
      <c r="A21" s="4" t="s">
        <v>544</v>
      </c>
      <c r="B21" s="5" t="n">
        <v>10151</v>
      </c>
    </row>
    <row r="22" spans="1:3">
      <c r="A22" s="4" t="s">
        <v>545</v>
      </c>
      <c r="B22" s="5" t="n">
        <v>291666</v>
      </c>
    </row>
    <row r="23" spans="1:3">
      <c r="A23" s="4" t="s">
        <v>468</v>
      </c>
      <c r="B23" s="6" t="n">
        <v>281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46</v>
      </c>
      <c r="B1" s="2" t="s">
        <v>114</v>
      </c>
      <c r="D1" s="2" t="s">
        <v>1</v>
      </c>
    </row>
    <row r="2" spans="1:5">
      <c r="B2" s="2" t="s">
        <v>547</v>
      </c>
      <c r="C2" s="2" t="s">
        <v>350</v>
      </c>
      <c r="D2" s="2" t="s">
        <v>548</v>
      </c>
      <c r="E2" s="2" t="s">
        <v>350</v>
      </c>
    </row>
    <row r="3" spans="1:5">
      <c r="A3" s="3" t="s">
        <v>549</v>
      </c>
    </row>
    <row r="4" spans="1:5">
      <c r="A4" s="4" t="s">
        <v>550</v>
      </c>
      <c r="D4" s="5" t="n">
        <v>1</v>
      </c>
    </row>
    <row r="5" spans="1:5">
      <c r="A5" s="4" t="s">
        <v>130</v>
      </c>
      <c r="B5" s="6" t="n">
        <v>99896</v>
      </c>
      <c r="C5" s="6" t="n">
        <v>94505</v>
      </c>
      <c r="D5" s="6" t="n">
        <v>30764</v>
      </c>
      <c r="E5" s="6" t="n">
        <v>32160</v>
      </c>
    </row>
    <row r="6" spans="1:5">
      <c r="A6" s="4" t="s">
        <v>551</v>
      </c>
      <c r="B6" s="5" t="n">
        <v>29572</v>
      </c>
      <c r="C6" s="5" t="n">
        <v>27480</v>
      </c>
      <c r="D6" s="5" t="n">
        <v>57920</v>
      </c>
      <c r="E6" s="5" t="n">
        <v>53365</v>
      </c>
    </row>
    <row r="7" spans="1:5">
      <c r="A7" s="4" t="s">
        <v>552</v>
      </c>
      <c r="B7" s="5" t="n">
        <v>33675</v>
      </c>
      <c r="C7" s="5" t="n">
        <v>23913</v>
      </c>
      <c r="D7" s="5" t="n">
        <v>9018</v>
      </c>
      <c r="E7" s="5" t="n">
        <v>4238</v>
      </c>
    </row>
    <row r="8" spans="1:5">
      <c r="A8" s="4" t="s">
        <v>192</v>
      </c>
      <c r="B8" s="5" t="n">
        <v>29275</v>
      </c>
      <c r="C8" s="5" t="n">
        <v>27921</v>
      </c>
      <c r="D8" s="5" t="n">
        <v>58348</v>
      </c>
      <c r="E8" s="5" t="n">
        <v>56550</v>
      </c>
    </row>
    <row r="9" spans="1:5">
      <c r="A9" s="4" t="s">
        <v>118</v>
      </c>
      <c r="B9" s="5" t="n">
        <v>59723</v>
      </c>
      <c r="C9" s="5" t="n">
        <v>68786</v>
      </c>
      <c r="D9" s="5" t="n">
        <v>99833</v>
      </c>
      <c r="E9" s="5" t="n">
        <v>109724</v>
      </c>
    </row>
    <row r="10" spans="1:5">
      <c r="A10" s="4" t="s">
        <v>145</v>
      </c>
      <c r="B10" s="5" t="n">
        <v>3553</v>
      </c>
      <c r="C10" s="5" t="n">
        <v>16036</v>
      </c>
      <c r="D10" s="5" t="n">
        <v>7444</v>
      </c>
      <c r="E10" s="5" t="n">
        <v>20589</v>
      </c>
    </row>
    <row r="11" spans="1:5">
      <c r="A11" s="4" t="s">
        <v>553</v>
      </c>
      <c r="B11" s="5" t="n">
        <v>-690</v>
      </c>
      <c r="C11" s="5" t="n">
        <v>254</v>
      </c>
      <c r="D11" s="5" t="n">
        <v>446</v>
      </c>
      <c r="E11" s="5" t="n">
        <v>2165</v>
      </c>
    </row>
    <row r="12" spans="1:5">
      <c r="A12" s="4" t="s">
        <v>126</v>
      </c>
      <c r="B12" s="5" t="n">
        <v>6231</v>
      </c>
      <c r="D12" s="5" t="n">
        <v>6231</v>
      </c>
    </row>
    <row r="13" spans="1:5">
      <c r="A13" s="4" t="s">
        <v>127</v>
      </c>
      <c r="B13" s="5" t="n">
        <v>-1278</v>
      </c>
      <c r="C13" s="5" t="n">
        <v>354</v>
      </c>
      <c r="D13" s="5" t="n">
        <v>-1705</v>
      </c>
      <c r="E13" s="5" t="n">
        <v>2289</v>
      </c>
    </row>
    <row r="14" spans="1:5">
      <c r="A14" s="4" t="s">
        <v>554</v>
      </c>
    </row>
    <row r="15" spans="1:5">
      <c r="A15" s="3" t="s">
        <v>549</v>
      </c>
    </row>
    <row r="16" spans="1:5">
      <c r="A16" s="4" t="s">
        <v>118</v>
      </c>
      <c r="B16" s="5" t="n">
        <v>13020</v>
      </c>
      <c r="C16" s="5" t="n">
        <v>14119</v>
      </c>
      <c r="D16" s="5" t="n">
        <v>29924</v>
      </c>
      <c r="E16" s="5" t="n">
        <v>29133</v>
      </c>
    </row>
    <row r="17" spans="1:5">
      <c r="A17" s="4" t="s">
        <v>555</v>
      </c>
    </row>
    <row r="18" spans="1:5">
      <c r="A18" s="3" t="s">
        <v>549</v>
      </c>
    </row>
    <row r="19" spans="1:5">
      <c r="A19" s="4" t="s">
        <v>556</v>
      </c>
      <c r="B19" s="6" t="n">
        <v>213254</v>
      </c>
      <c r="C19" s="6" t="n">
        <v>204582</v>
      </c>
      <c r="D19" s="6" t="n">
        <v>198390</v>
      </c>
      <c r="E19" s="6" t="n">
        <v>200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4</v>
      </c>
      <c r="D1" s="2" t="s">
        <v>1</v>
      </c>
    </row>
    <row r="2" spans="1:5">
      <c r="B2" s="2" t="s">
        <v>2</v>
      </c>
      <c r="C2" s="2" t="s">
        <v>115</v>
      </c>
      <c r="D2" s="2" t="s">
        <v>2</v>
      </c>
      <c r="E2" s="2" t="s">
        <v>115</v>
      </c>
    </row>
    <row r="3" spans="1:5">
      <c r="A3" s="3" t="s">
        <v>144</v>
      </c>
    </row>
    <row r="4" spans="1:5">
      <c r="A4" s="4" t="s">
        <v>145</v>
      </c>
      <c r="B4" s="6" t="n">
        <v>3553</v>
      </c>
      <c r="C4" s="6" t="n">
        <v>16036</v>
      </c>
      <c r="D4" s="6" t="n">
        <v>7444</v>
      </c>
      <c r="E4" s="6" t="n">
        <v>205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5"/>
    <col customWidth="1" max="5" min="5" width="21"/>
  </cols>
  <sheetData>
    <row r="1" spans="1:5">
      <c r="A1" s="1" t="s">
        <v>557</v>
      </c>
      <c r="B1" s="2" t="s">
        <v>114</v>
      </c>
      <c r="D1" s="2" t="s">
        <v>1</v>
      </c>
    </row>
    <row r="2" spans="1:5">
      <c r="B2" s="2" t="s">
        <v>349</v>
      </c>
      <c r="C2" s="2" t="s">
        <v>350</v>
      </c>
      <c r="D2" s="2" t="s">
        <v>349</v>
      </c>
      <c r="E2" s="2" t="s">
        <v>350</v>
      </c>
    </row>
    <row r="3" spans="1:5">
      <c r="A3" s="3" t="s">
        <v>558</v>
      </c>
    </row>
    <row r="4" spans="1:5">
      <c r="A4" s="4" t="s">
        <v>559</v>
      </c>
      <c r="B4" s="5" t="n">
        <v>26</v>
      </c>
      <c r="D4" s="5" t="n">
        <v>26</v>
      </c>
    </row>
    <row r="5" spans="1:5">
      <c r="A5" s="4" t="s">
        <v>560</v>
      </c>
      <c r="B5" s="6" t="n">
        <v>2513343</v>
      </c>
      <c r="C5" s="6" t="n">
        <v>2283425</v>
      </c>
      <c r="D5" s="6" t="n">
        <v>2513343</v>
      </c>
      <c r="E5" s="6" t="n">
        <v>2283425</v>
      </c>
    </row>
    <row r="6" spans="1:5">
      <c r="A6" s="4" t="s">
        <v>353</v>
      </c>
      <c r="B6" s="5" t="n">
        <v>477210</v>
      </c>
      <c r="C6" s="5" t="n">
        <v>445420</v>
      </c>
      <c r="D6" s="5" t="n">
        <v>605403</v>
      </c>
      <c r="E6" s="5" t="n">
        <v>574384</v>
      </c>
    </row>
    <row r="7" spans="1:5">
      <c r="A7" s="4" t="s">
        <v>561</v>
      </c>
      <c r="B7" s="6" t="n">
        <v>133571</v>
      </c>
      <c r="C7" s="5" t="n">
        <v>118418</v>
      </c>
      <c r="D7" s="6" t="n">
        <v>39782</v>
      </c>
      <c r="E7" s="5" t="n">
        <v>36398</v>
      </c>
    </row>
    <row r="8" spans="1:5">
      <c r="A8" s="4" t="s">
        <v>333</v>
      </c>
    </row>
    <row r="9" spans="1:5">
      <c r="A9" s="3" t="s">
        <v>558</v>
      </c>
    </row>
    <row r="10" spans="1:5">
      <c r="A10" s="4" t="s">
        <v>559</v>
      </c>
      <c r="B10" s="5" t="n">
        <v>2</v>
      </c>
      <c r="D10" s="5" t="n">
        <v>2</v>
      </c>
    </row>
    <row r="11" spans="1:5">
      <c r="A11" s="4" t="s">
        <v>334</v>
      </c>
    </row>
    <row r="12" spans="1:5">
      <c r="A12" s="3" t="s">
        <v>558</v>
      </c>
    </row>
    <row r="13" spans="1:5">
      <c r="A13" s="4" t="s">
        <v>559</v>
      </c>
      <c r="B13" s="5" t="n">
        <v>1</v>
      </c>
      <c r="D13" s="5" t="n">
        <v>1</v>
      </c>
    </row>
    <row r="14" spans="1:5">
      <c r="A14" s="4" t="s">
        <v>562</v>
      </c>
    </row>
    <row r="15" spans="1:5">
      <c r="A15" s="3" t="s">
        <v>558</v>
      </c>
    </row>
    <row r="16" spans="1:5">
      <c r="A16" s="4" t="s">
        <v>560</v>
      </c>
      <c r="B16" s="6" t="n">
        <v>2372797</v>
      </c>
      <c r="C16" s="5" t="n">
        <v>2183842</v>
      </c>
      <c r="D16" s="6" t="n">
        <v>2372797</v>
      </c>
      <c r="E16" s="5" t="n">
        <v>2183842</v>
      </c>
    </row>
    <row r="17" spans="1:5">
      <c r="A17" s="4" t="s">
        <v>353</v>
      </c>
      <c r="D17" s="5" t="n">
        <v>558821</v>
      </c>
      <c r="E17" s="5" t="n">
        <v>526812</v>
      </c>
    </row>
    <row r="18" spans="1:5">
      <c r="A18" s="4" t="s">
        <v>561</v>
      </c>
      <c r="D18" s="5" t="n">
        <v>36047</v>
      </c>
      <c r="E18" s="5" t="n">
        <v>32937</v>
      </c>
    </row>
    <row r="19" spans="1:5">
      <c r="A19" s="4" t="s">
        <v>563</v>
      </c>
    </row>
    <row r="20" spans="1:5">
      <c r="A20" s="3" t="s">
        <v>558</v>
      </c>
    </row>
    <row r="21" spans="1:5">
      <c r="A21" s="4" t="s">
        <v>560</v>
      </c>
      <c r="B21" s="6" t="n">
        <v>140546</v>
      </c>
      <c r="C21" s="6" t="n">
        <v>99583</v>
      </c>
      <c r="D21" s="5" t="n">
        <v>140546</v>
      </c>
      <c r="E21" s="5" t="n">
        <v>99583</v>
      </c>
    </row>
    <row r="22" spans="1:5">
      <c r="A22" s="4" t="s">
        <v>353</v>
      </c>
      <c r="D22" s="5" t="n">
        <v>46582</v>
      </c>
      <c r="E22" s="5" t="n">
        <v>47572</v>
      </c>
    </row>
    <row r="23" spans="1:5">
      <c r="A23" s="4" t="s">
        <v>561</v>
      </c>
      <c r="D23" s="6" t="n">
        <v>3735</v>
      </c>
      <c r="E23" s="6" t="n">
        <v>34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64</v>
      </c>
      <c r="B1" s="2" t="s">
        <v>114</v>
      </c>
      <c r="D1" s="2" t="s">
        <v>1</v>
      </c>
    </row>
    <row r="2" spans="1:5">
      <c r="B2" s="2" t="s">
        <v>2</v>
      </c>
      <c r="C2" s="2" t="s">
        <v>115</v>
      </c>
      <c r="D2" s="2" t="s">
        <v>2</v>
      </c>
      <c r="E2" s="2" t="s">
        <v>115</v>
      </c>
    </row>
    <row r="3" spans="1:5">
      <c r="A3" s="3" t="s">
        <v>565</v>
      </c>
    </row>
    <row r="4" spans="1:5">
      <c r="A4" s="4" t="s">
        <v>566</v>
      </c>
      <c r="B4" s="6" t="n">
        <v>337</v>
      </c>
      <c r="C4" s="6" t="n">
        <v>400</v>
      </c>
      <c r="D4" s="6" t="n">
        <v>675</v>
      </c>
      <c r="E4" s="6" t="n">
        <v>800</v>
      </c>
    </row>
    <row r="5" spans="1:5">
      <c r="A5" s="4" t="s">
        <v>567</v>
      </c>
      <c r="B5" s="5" t="n">
        <v>2002</v>
      </c>
      <c r="C5" s="5" t="n">
        <v>1849</v>
      </c>
      <c r="D5" s="5" t="n">
        <v>4004</v>
      </c>
      <c r="E5" s="5" t="n">
        <v>3698</v>
      </c>
    </row>
    <row r="6" spans="1:5">
      <c r="A6" s="4" t="s">
        <v>568</v>
      </c>
      <c r="B6" s="5" t="n">
        <v>-3331</v>
      </c>
      <c r="C6" s="5" t="n">
        <v>-3438</v>
      </c>
      <c r="D6" s="5" t="n">
        <v>-6661</v>
      </c>
      <c r="E6" s="5" t="n">
        <v>-6876</v>
      </c>
    </row>
    <row r="7" spans="1:5">
      <c r="A7" s="4" t="s">
        <v>569</v>
      </c>
      <c r="B7" s="5" t="n">
        <v>193</v>
      </c>
      <c r="C7" s="5" t="n">
        <v>179</v>
      </c>
      <c r="D7" s="5" t="n">
        <v>384</v>
      </c>
      <c r="E7" s="5" t="n">
        <v>358</v>
      </c>
    </row>
    <row r="8" spans="1:5">
      <c r="A8" s="4" t="s">
        <v>570</v>
      </c>
      <c r="B8" s="6" t="n">
        <v>-799</v>
      </c>
      <c r="C8" s="6" t="n">
        <v>-1010</v>
      </c>
      <c r="D8" s="6" t="n">
        <v>-1598</v>
      </c>
      <c r="E8" s="6" t="n">
        <v>-2020</v>
      </c>
    </row>
    <row r="9" spans="1:5">
      <c r="A9" s="3" t="s">
        <v>571</v>
      </c>
    </row>
    <row r="10" spans="1:5">
      <c r="A10" s="4" t="s">
        <v>572</v>
      </c>
      <c r="B10" s="4" t="s">
        <v>573</v>
      </c>
      <c r="C10" s="4" t="s">
        <v>574</v>
      </c>
      <c r="D10" s="4" t="s">
        <v>573</v>
      </c>
      <c r="E10" s="4" t="s">
        <v>574</v>
      </c>
    </row>
    <row r="11" spans="1:5">
      <c r="A11" s="4" t="s">
        <v>568</v>
      </c>
      <c r="B11" s="4" t="s">
        <v>575</v>
      </c>
      <c r="C11" s="4" t="s">
        <v>575</v>
      </c>
      <c r="D11" s="4" t="s">
        <v>575</v>
      </c>
      <c r="E11" s="4" t="s">
        <v>575</v>
      </c>
    </row>
    <row r="12" spans="1:5">
      <c r="A12" s="4" t="s">
        <v>576</v>
      </c>
      <c r="D12" s="6" t="n">
        <v>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77</v>
      </c>
      <c r="B1" s="2" t="s">
        <v>114</v>
      </c>
      <c r="C1" s="2" t="s">
        <v>578</v>
      </c>
      <c r="D1" s="2" t="s">
        <v>1</v>
      </c>
    </row>
    <row r="2" spans="1:6">
      <c r="B2" s="2" t="s">
        <v>115</v>
      </c>
      <c r="C2" s="2" t="s">
        <v>579</v>
      </c>
      <c r="D2" s="2" t="s">
        <v>2</v>
      </c>
      <c r="E2" s="2" t="s">
        <v>115</v>
      </c>
      <c r="F2" s="2" t="s">
        <v>580</v>
      </c>
    </row>
    <row r="3" spans="1:6">
      <c r="A3" s="3" t="s">
        <v>581</v>
      </c>
    </row>
    <row r="4" spans="1:6">
      <c r="A4" s="4" t="s">
        <v>582</v>
      </c>
      <c r="B4" s="6" t="n">
        <v>5</v>
      </c>
      <c r="D4" s="6" t="n">
        <v>4</v>
      </c>
      <c r="E4" s="6" t="n">
        <v>80946</v>
      </c>
    </row>
    <row r="5" spans="1:6">
      <c r="A5" s="4" t="s">
        <v>583</v>
      </c>
    </row>
    <row r="6" spans="1:6">
      <c r="A6" s="3" t="s">
        <v>581</v>
      </c>
    </row>
    <row r="7" spans="1:6">
      <c r="A7" s="4" t="s">
        <v>584</v>
      </c>
      <c r="F7" s="6" t="n">
        <v>500000</v>
      </c>
    </row>
    <row r="8" spans="1:6">
      <c r="A8" s="4" t="s">
        <v>585</v>
      </c>
      <c r="C8" s="5" t="n">
        <v>4604</v>
      </c>
    </row>
    <row r="9" spans="1:6">
      <c r="A9" s="4" t="s">
        <v>582</v>
      </c>
      <c r="C9" s="6" t="n">
        <v>268200</v>
      </c>
    </row>
    <row r="10" spans="1:6">
      <c r="A10" s="4" t="s">
        <v>586</v>
      </c>
      <c r="C10" s="8" t="n">
        <v>58.27</v>
      </c>
    </row>
    <row r="11" spans="1:6">
      <c r="A11" s="4" t="s">
        <v>587</v>
      </c>
      <c r="C11" s="6" t="n">
        <v>2318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4</v>
      </c>
      <c r="D1" s="2" t="s">
        <v>1</v>
      </c>
    </row>
    <row r="2" spans="1:5">
      <c r="B2" s="2" t="s">
        <v>2</v>
      </c>
      <c r="C2" s="2" t="s">
        <v>115</v>
      </c>
      <c r="D2" s="2" t="s">
        <v>2</v>
      </c>
      <c r="E2" s="2" t="s">
        <v>115</v>
      </c>
    </row>
    <row r="3" spans="1:5">
      <c r="A3" s="3" t="s">
        <v>147</v>
      </c>
    </row>
    <row r="4" spans="1:5">
      <c r="A4" s="4" t="s">
        <v>130</v>
      </c>
      <c r="B4" s="6" t="n">
        <v>99896</v>
      </c>
      <c r="C4" s="6" t="n">
        <v>94505</v>
      </c>
      <c r="D4" s="6" t="n">
        <v>30764</v>
      </c>
      <c r="E4" s="6" t="n">
        <v>32160</v>
      </c>
    </row>
    <row r="5" spans="1:5">
      <c r="A5" s="3" t="s">
        <v>148</v>
      </c>
    </row>
    <row r="6" spans="1:5">
      <c r="A6" s="4" t="s">
        <v>149</v>
      </c>
      <c r="B6" s="5" t="n">
        <v>626</v>
      </c>
      <c r="C6" s="5" t="n">
        <v>-3898</v>
      </c>
      <c r="D6" s="5" t="n">
        <v>1715</v>
      </c>
      <c r="E6" s="5" t="n">
        <v>1075</v>
      </c>
    </row>
    <row r="7" spans="1:5">
      <c r="A7" s="4" t="s">
        <v>150</v>
      </c>
      <c r="B7" s="5" t="n">
        <v>146</v>
      </c>
      <c r="C7" s="5" t="n">
        <v>133</v>
      </c>
      <c r="D7" s="5" t="n">
        <v>289</v>
      </c>
      <c r="E7" s="5" t="n">
        <v>266</v>
      </c>
    </row>
    <row r="8" spans="1:5">
      <c r="A8" s="4" t="s">
        <v>151</v>
      </c>
      <c r="B8" s="5" t="n">
        <v>-2141</v>
      </c>
      <c r="D8" s="5" t="n">
        <v>-2141</v>
      </c>
    </row>
    <row r="9" spans="1:5">
      <c r="A9" s="4" t="s">
        <v>152</v>
      </c>
      <c r="B9" s="5" t="n">
        <v>-1369</v>
      </c>
      <c r="C9" s="5" t="n">
        <v>-3765</v>
      </c>
      <c r="D9" s="5" t="n">
        <v>-137</v>
      </c>
      <c r="E9" s="5" t="n">
        <v>1341</v>
      </c>
    </row>
    <row r="10" spans="1:5">
      <c r="A10" s="4" t="s">
        <v>153</v>
      </c>
      <c r="B10" s="5" t="n">
        <v>98527</v>
      </c>
      <c r="C10" s="5" t="n">
        <v>90740</v>
      </c>
      <c r="D10" s="5" t="n">
        <v>30627</v>
      </c>
      <c r="E10" s="5" t="n">
        <v>33501</v>
      </c>
    </row>
    <row r="11" spans="1:5">
      <c r="A11" s="4" t="s">
        <v>154</v>
      </c>
      <c r="B11" s="5" t="n">
        <v>-20377</v>
      </c>
      <c r="C11" s="5" t="n">
        <v>-20003</v>
      </c>
      <c r="D11" s="5" t="n">
        <v>-20377</v>
      </c>
      <c r="E11" s="5" t="n">
        <v>-20003</v>
      </c>
    </row>
    <row r="12" spans="1:5">
      <c r="A12" s="4" t="s">
        <v>155</v>
      </c>
      <c r="B12" s="6" t="n">
        <v>78150</v>
      </c>
      <c r="C12" s="6" t="n">
        <v>70737</v>
      </c>
      <c r="D12" s="6" t="n">
        <v>10250</v>
      </c>
      <c r="E12" s="6" t="n">
        <v>134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4</v>
      </c>
      <c r="D1" s="2" t="s">
        <v>1</v>
      </c>
    </row>
    <row r="2" spans="1:5">
      <c r="B2" s="2" t="s">
        <v>2</v>
      </c>
      <c r="C2" s="2" t="s">
        <v>115</v>
      </c>
      <c r="D2" s="2" t="s">
        <v>2</v>
      </c>
      <c r="E2" s="2" t="s">
        <v>115</v>
      </c>
    </row>
    <row r="3" spans="1:5">
      <c r="A3" s="3" t="s">
        <v>147</v>
      </c>
    </row>
    <row r="4" spans="1:5">
      <c r="A4" s="4" t="s">
        <v>157</v>
      </c>
      <c r="B4" s="10" t="n">
        <v>0.2</v>
      </c>
      <c r="C4" s="6" t="n">
        <v>-1</v>
      </c>
      <c r="D4" s="10" t="n">
        <v>0.5</v>
      </c>
      <c r="E4" s="10" t="n">
        <v>0.3</v>
      </c>
    </row>
    <row r="5" spans="1:5">
      <c r="A5" s="4" t="s">
        <v>158</v>
      </c>
      <c r="D5" s="11" t="n">
        <v>0.1</v>
      </c>
      <c r="E5" s="10" t="n">
        <v>0.1</v>
      </c>
    </row>
    <row r="6" spans="1:5">
      <c r="A6" s="4" t="s">
        <v>159</v>
      </c>
      <c r="B6" s="10" t="n">
        <v>0.7</v>
      </c>
      <c r="D6" s="10" t="n">
        <v>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4"/>
    <col customWidth="1" max="2" min="2" width="13"/>
    <col customWidth="1" max="3" min="3" width="31"/>
    <col customWidth="1" max="4" min="4" width="20"/>
    <col customWidth="1" max="5" min="5" width="37"/>
    <col customWidth="1" max="6" min="6" width="11"/>
  </cols>
  <sheetData>
    <row r="1" spans="1:6">
      <c r="A1" s="1" t="s">
        <v>160</v>
      </c>
      <c r="B1" s="2" t="s">
        <v>161</v>
      </c>
      <c r="C1" s="2" t="s">
        <v>100</v>
      </c>
      <c r="D1" s="2" t="s">
        <v>101</v>
      </c>
      <c r="E1" s="2" t="s">
        <v>162</v>
      </c>
      <c r="F1" s="2" t="s">
        <v>163</v>
      </c>
    </row>
    <row r="2" spans="1:6">
      <c r="A2" s="3" t="s">
        <v>164</v>
      </c>
    </row>
    <row r="3" spans="1:6">
      <c r="A3" s="4" t="s">
        <v>165</v>
      </c>
      <c r="D3" s="6" t="n">
        <v>4557</v>
      </c>
      <c r="E3" s="6" t="n">
        <v>-9439</v>
      </c>
      <c r="F3" s="6" t="n">
        <v>-4882</v>
      </c>
    </row>
    <row r="4" spans="1:6">
      <c r="A4" s="4" t="s">
        <v>166</v>
      </c>
      <c r="B4" s="6" t="n">
        <v>2112</v>
      </c>
      <c r="C4" s="6" t="n">
        <v>1086265</v>
      </c>
      <c r="D4" s="5" t="n">
        <v>-1525051</v>
      </c>
      <c r="E4" s="5" t="n">
        <v>-73320</v>
      </c>
      <c r="F4" s="5" t="n">
        <v>-509994</v>
      </c>
    </row>
    <row r="5" spans="1:6">
      <c r="A5" s="4" t="s">
        <v>167</v>
      </c>
      <c r="B5" s="5" t="n">
        <v>84488433</v>
      </c>
    </row>
    <row r="6" spans="1:6">
      <c r="A6" s="4" t="s">
        <v>168</v>
      </c>
      <c r="B6" s="6" t="n">
        <v>2112</v>
      </c>
      <c r="C6" s="5" t="n">
        <v>1086265</v>
      </c>
      <c r="D6" s="5" t="n">
        <v>-1529608</v>
      </c>
      <c r="E6" s="5" t="n">
        <v>-63881</v>
      </c>
      <c r="F6" s="5" t="n">
        <v>-505112</v>
      </c>
    </row>
    <row r="7" spans="1:6">
      <c r="A7" s="3" t="s">
        <v>164</v>
      </c>
    </row>
    <row r="8" spans="1:6">
      <c r="A8" s="4" t="s">
        <v>169</v>
      </c>
      <c r="B8" s="5" t="n">
        <v>706213</v>
      </c>
    </row>
    <row r="9" spans="1:6">
      <c r="A9" s="4" t="s">
        <v>170</v>
      </c>
      <c r="B9" s="6" t="n">
        <v>18</v>
      </c>
      <c r="C9" s="5" t="n">
        <v>20920</v>
      </c>
      <c r="F9" s="5" t="n">
        <v>20938</v>
      </c>
    </row>
    <row r="10" spans="1:6">
      <c r="A10" s="4" t="s">
        <v>145</v>
      </c>
      <c r="C10" s="5" t="n">
        <v>20589</v>
      </c>
      <c r="F10" s="5" t="n">
        <v>20589</v>
      </c>
    </row>
    <row r="11" spans="1:6">
      <c r="A11" s="4" t="s">
        <v>171</v>
      </c>
      <c r="D11" s="5" t="n">
        <v>-131245</v>
      </c>
      <c r="F11" s="5" t="n">
        <v>-131245</v>
      </c>
    </row>
    <row r="12" spans="1:6">
      <c r="A12" s="4" t="s">
        <v>172</v>
      </c>
      <c r="B12" s="5" t="n">
        <v>-1302438</v>
      </c>
    </row>
    <row r="13" spans="1:6">
      <c r="A13" s="4" t="s">
        <v>173</v>
      </c>
      <c r="B13" s="6" t="n">
        <v>-33</v>
      </c>
      <c r="C13" s="5" t="n">
        <v>-10448</v>
      </c>
      <c r="D13" s="5" t="n">
        <v>-70465</v>
      </c>
      <c r="F13" s="5" t="n">
        <v>-80946</v>
      </c>
    </row>
    <row r="14" spans="1:6">
      <c r="A14" s="4" t="s">
        <v>174</v>
      </c>
      <c r="B14" s="5" t="n">
        <v>18047</v>
      </c>
    </row>
    <row r="15" spans="1:6">
      <c r="A15" s="4" t="s">
        <v>175</v>
      </c>
      <c r="B15" s="6" t="n">
        <v>1</v>
      </c>
      <c r="C15" s="5" t="n">
        <v>1085</v>
      </c>
      <c r="F15" s="5" t="n">
        <v>1086</v>
      </c>
    </row>
    <row r="16" spans="1:6">
      <c r="A16" s="4" t="s">
        <v>176</v>
      </c>
      <c r="D16" s="5" t="n">
        <v>80</v>
      </c>
      <c r="F16" s="5" t="n">
        <v>80</v>
      </c>
    </row>
    <row r="17" spans="1:6">
      <c r="A17" s="4" t="s">
        <v>132</v>
      </c>
      <c r="D17" s="5" t="n">
        <v>12157</v>
      </c>
      <c r="F17" s="5" t="n">
        <v>12157</v>
      </c>
    </row>
    <row r="18" spans="1:6">
      <c r="A18" s="4" t="s">
        <v>177</v>
      </c>
      <c r="E18" s="5" t="n">
        <v>1341</v>
      </c>
      <c r="F18" s="5" t="n">
        <v>1341</v>
      </c>
    </row>
    <row r="19" spans="1:6">
      <c r="A19" s="4" t="s">
        <v>178</v>
      </c>
      <c r="B19" s="5" t="n">
        <v>83910255</v>
      </c>
    </row>
    <row r="20" spans="1:6">
      <c r="A20" s="4" t="s">
        <v>179</v>
      </c>
      <c r="B20" s="6" t="n">
        <v>2098</v>
      </c>
      <c r="C20" s="5" t="n">
        <v>1118411</v>
      </c>
      <c r="D20" s="5" t="n">
        <v>-1714524</v>
      </c>
      <c r="E20" s="5" t="n">
        <v>-71979</v>
      </c>
      <c r="F20" s="5" t="n">
        <v>-665994</v>
      </c>
    </row>
    <row r="21" spans="1:6">
      <c r="A21" s="4" t="s">
        <v>180</v>
      </c>
      <c r="B21" s="5" t="n">
        <v>83536352</v>
      </c>
    </row>
    <row r="22" spans="1:6">
      <c r="A22" s="4" t="s">
        <v>181</v>
      </c>
      <c r="B22" s="6" t="n">
        <v>2088</v>
      </c>
      <c r="C22" s="5" t="n">
        <v>1091755</v>
      </c>
      <c r="D22" s="5" t="n">
        <v>-1723804</v>
      </c>
      <c r="E22" s="5" t="n">
        <v>-68214</v>
      </c>
      <c r="F22" s="5" t="n">
        <v>-698175</v>
      </c>
    </row>
    <row r="23" spans="1:6">
      <c r="A23" s="3" t="s">
        <v>164</v>
      </c>
    </row>
    <row r="24" spans="1:6">
      <c r="A24" s="4" t="s">
        <v>169</v>
      </c>
      <c r="B24" s="5" t="n">
        <v>355925</v>
      </c>
    </row>
    <row r="25" spans="1:6">
      <c r="A25" s="4" t="s">
        <v>170</v>
      </c>
      <c r="B25" s="6" t="n">
        <v>9</v>
      </c>
      <c r="C25" s="5" t="n">
        <v>9540</v>
      </c>
      <c r="F25" s="5" t="n">
        <v>9549</v>
      </c>
    </row>
    <row r="26" spans="1:6">
      <c r="A26" s="4" t="s">
        <v>145</v>
      </c>
      <c r="C26" s="5" t="n">
        <v>16036</v>
      </c>
      <c r="F26" s="5" t="n">
        <v>16036</v>
      </c>
    </row>
    <row r="27" spans="1:6">
      <c r="A27" s="4" t="s">
        <v>171</v>
      </c>
      <c r="D27" s="5" t="n">
        <v>-65302</v>
      </c>
      <c r="F27" s="5" t="n">
        <v>-65302</v>
      </c>
    </row>
    <row r="28" spans="1:6">
      <c r="A28" s="4" t="s">
        <v>172</v>
      </c>
      <c r="B28" s="5" t="n">
        <v>-69</v>
      </c>
    </row>
    <row r="29" spans="1:6">
      <c r="A29" s="4" t="s">
        <v>173</v>
      </c>
      <c r="C29" s="5" t="n">
        <v>-5</v>
      </c>
      <c r="F29" s="5" t="n">
        <v>-5</v>
      </c>
    </row>
    <row r="30" spans="1:6">
      <c r="A30" s="4" t="s">
        <v>174</v>
      </c>
      <c r="B30" s="5" t="n">
        <v>18047</v>
      </c>
    </row>
    <row r="31" spans="1:6">
      <c r="A31" s="4" t="s">
        <v>175</v>
      </c>
      <c r="B31" s="6" t="n">
        <v>1</v>
      </c>
      <c r="C31" s="5" t="n">
        <v>1085</v>
      </c>
      <c r="F31" s="5" t="n">
        <v>1086</v>
      </c>
    </row>
    <row r="32" spans="1:6">
      <c r="A32" s="4" t="s">
        <v>176</v>
      </c>
      <c r="D32" s="5" t="n">
        <v>80</v>
      </c>
      <c r="F32" s="5" t="n">
        <v>80</v>
      </c>
    </row>
    <row r="33" spans="1:6">
      <c r="A33" s="4" t="s">
        <v>132</v>
      </c>
      <c r="D33" s="5" t="n">
        <v>74502</v>
      </c>
      <c r="F33" s="5" t="n">
        <v>74502</v>
      </c>
    </row>
    <row r="34" spans="1:6">
      <c r="A34" s="4" t="s">
        <v>177</v>
      </c>
      <c r="E34" s="5" t="n">
        <v>-3765</v>
      </c>
      <c r="F34" s="5" t="n">
        <v>-3765</v>
      </c>
    </row>
    <row r="35" spans="1:6">
      <c r="A35" s="4" t="s">
        <v>178</v>
      </c>
      <c r="B35" s="5" t="n">
        <v>83910255</v>
      </c>
    </row>
    <row r="36" spans="1:6">
      <c r="A36" s="4" t="s">
        <v>179</v>
      </c>
      <c r="B36" s="6" t="n">
        <v>2098</v>
      </c>
      <c r="C36" s="5" t="n">
        <v>1118411</v>
      </c>
      <c r="D36" s="5" t="n">
        <v>-1714524</v>
      </c>
      <c r="E36" s="5" t="n">
        <v>-71979</v>
      </c>
      <c r="F36" s="5" t="n">
        <v>-665994</v>
      </c>
    </row>
    <row r="37" spans="1:6">
      <c r="A37" s="4" t="s">
        <v>182</v>
      </c>
      <c r="B37" s="5" t="n">
        <v>83962182</v>
      </c>
    </row>
    <row r="38" spans="1:6">
      <c r="A38" s="4" t="s">
        <v>183</v>
      </c>
      <c r="B38" s="6" t="n">
        <v>2099</v>
      </c>
      <c r="C38" s="5" t="n">
        <v>1037640</v>
      </c>
      <c r="D38" s="5" t="n">
        <v>-1611334</v>
      </c>
      <c r="E38" s="5" t="n">
        <v>-71498</v>
      </c>
      <c r="F38" s="5" t="n">
        <v>-643093</v>
      </c>
    </row>
    <row r="39" spans="1:6">
      <c r="A39" s="3" t="s">
        <v>164</v>
      </c>
    </row>
    <row r="40" spans="1:6">
      <c r="A40" s="4" t="s">
        <v>169</v>
      </c>
      <c r="B40" s="5" t="n">
        <v>345479</v>
      </c>
    </row>
    <row r="41" spans="1:6">
      <c r="A41" s="4" t="s">
        <v>170</v>
      </c>
      <c r="B41" s="6" t="n">
        <v>8</v>
      </c>
      <c r="C41" s="5" t="n">
        <v>12391</v>
      </c>
      <c r="F41" s="5" t="n">
        <v>12399</v>
      </c>
    </row>
    <row r="42" spans="1:6">
      <c r="A42" s="4" t="s">
        <v>145</v>
      </c>
      <c r="C42" s="5" t="n">
        <v>7444</v>
      </c>
      <c r="F42" s="5" t="n">
        <v>7444</v>
      </c>
    </row>
    <row r="43" spans="1:6">
      <c r="A43" s="4" t="s">
        <v>171</v>
      </c>
      <c r="D43" s="5" t="n">
        <v>-138053</v>
      </c>
      <c r="F43" s="5" t="n">
        <v>-138053</v>
      </c>
    </row>
    <row r="44" spans="1:6">
      <c r="A44" s="4" t="s">
        <v>172</v>
      </c>
      <c r="B44" s="5" t="n">
        <v>-67</v>
      </c>
    </row>
    <row r="45" spans="1:6">
      <c r="A45" s="4" t="s">
        <v>173</v>
      </c>
      <c r="C45" s="5" t="n">
        <v>-4</v>
      </c>
      <c r="F45" s="5" t="n">
        <v>-4</v>
      </c>
    </row>
    <row r="46" spans="1:6">
      <c r="A46" s="4" t="s">
        <v>174</v>
      </c>
      <c r="B46" s="5" t="n">
        <v>26937</v>
      </c>
    </row>
    <row r="47" spans="1:6">
      <c r="A47" s="4" t="s">
        <v>175</v>
      </c>
      <c r="B47" s="6" t="n">
        <v>1</v>
      </c>
      <c r="C47" s="5" t="n">
        <v>1204</v>
      </c>
      <c r="F47" s="5" t="n">
        <v>1205</v>
      </c>
    </row>
    <row r="48" spans="1:6">
      <c r="A48" s="4" t="s">
        <v>176</v>
      </c>
      <c r="D48" s="5" t="n">
        <v>45</v>
      </c>
      <c r="F48" s="5" t="n">
        <v>45</v>
      </c>
    </row>
    <row r="49" spans="1:6">
      <c r="A49" s="4" t="s">
        <v>132</v>
      </c>
      <c r="D49" s="5" t="n">
        <v>10387</v>
      </c>
      <c r="F49" s="5" t="n">
        <v>10387</v>
      </c>
    </row>
    <row r="50" spans="1:6">
      <c r="A50" s="4" t="s">
        <v>177</v>
      </c>
      <c r="E50" s="5" t="n">
        <v>-137</v>
      </c>
      <c r="F50" s="5" t="n">
        <v>-137</v>
      </c>
    </row>
    <row r="51" spans="1:6">
      <c r="A51" s="4" t="s">
        <v>184</v>
      </c>
      <c r="B51" s="5" t="n">
        <v>84334531</v>
      </c>
    </row>
    <row r="52" spans="1:6">
      <c r="A52" s="4" t="s">
        <v>185</v>
      </c>
      <c r="B52" s="6" t="n">
        <v>2108</v>
      </c>
      <c r="C52" s="5" t="n">
        <v>1058675</v>
      </c>
      <c r="D52" s="5" t="n">
        <v>-1738955</v>
      </c>
      <c r="E52" s="5" t="n">
        <v>-71635</v>
      </c>
      <c r="F52" s="5" t="n">
        <v>-749807</v>
      </c>
    </row>
    <row r="53" spans="1:6">
      <c r="A53" s="4" t="s">
        <v>186</v>
      </c>
      <c r="B53" s="5" t="n">
        <v>84245940</v>
      </c>
    </row>
    <row r="54" spans="1:6">
      <c r="A54" s="4" t="s">
        <v>187</v>
      </c>
      <c r="B54" s="6" t="n">
        <v>2106</v>
      </c>
      <c r="C54" s="5" t="n">
        <v>1052378</v>
      </c>
      <c r="D54" s="5" t="n">
        <v>-1749400</v>
      </c>
      <c r="E54" s="5" t="n">
        <v>-70266</v>
      </c>
      <c r="F54" s="5" t="n">
        <v>-765182</v>
      </c>
    </row>
    <row r="55" spans="1:6">
      <c r="A55" s="3" t="s">
        <v>164</v>
      </c>
    </row>
    <row r="56" spans="1:6">
      <c r="A56" s="4" t="s">
        <v>169</v>
      </c>
      <c r="B56" s="5" t="n">
        <v>61654</v>
      </c>
    </row>
    <row r="57" spans="1:6">
      <c r="A57" s="4" t="s">
        <v>170</v>
      </c>
      <c r="B57" s="6" t="n">
        <v>1</v>
      </c>
      <c r="C57" s="5" t="n">
        <v>1540</v>
      </c>
      <c r="F57" s="5" t="n">
        <v>1541</v>
      </c>
    </row>
    <row r="58" spans="1:6">
      <c r="A58" s="4" t="s">
        <v>145</v>
      </c>
      <c r="C58" s="5" t="n">
        <v>3553</v>
      </c>
      <c r="F58" s="5" t="n">
        <v>3553</v>
      </c>
    </row>
    <row r="59" spans="1:6">
      <c r="A59" s="4" t="s">
        <v>171</v>
      </c>
      <c r="D59" s="5" t="n">
        <v>-69119</v>
      </c>
      <c r="F59" s="5" t="n">
        <v>-69119</v>
      </c>
    </row>
    <row r="60" spans="1:6">
      <c r="A60" s="4" t="s">
        <v>174</v>
      </c>
      <c r="B60" s="5" t="n">
        <v>26937</v>
      </c>
    </row>
    <row r="61" spans="1:6">
      <c r="A61" s="4" t="s">
        <v>175</v>
      </c>
      <c r="B61" s="6" t="n">
        <v>1</v>
      </c>
      <c r="C61" s="5" t="n">
        <v>1204</v>
      </c>
      <c r="F61" s="5" t="n">
        <v>1205</v>
      </c>
    </row>
    <row r="62" spans="1:6">
      <c r="A62" s="4" t="s">
        <v>176</v>
      </c>
      <c r="D62" s="5" t="n">
        <v>45</v>
      </c>
      <c r="F62" s="5" t="n">
        <v>45</v>
      </c>
    </row>
    <row r="63" spans="1:6">
      <c r="A63" s="4" t="s">
        <v>132</v>
      </c>
      <c r="D63" s="5" t="n">
        <v>79519</v>
      </c>
      <c r="F63" s="5" t="n">
        <v>79519</v>
      </c>
    </row>
    <row r="64" spans="1:6">
      <c r="A64" s="4" t="s">
        <v>177</v>
      </c>
      <c r="E64" s="5" t="n">
        <v>-1369</v>
      </c>
      <c r="F64" s="5" t="n">
        <v>-1369</v>
      </c>
    </row>
    <row r="65" spans="1:6">
      <c r="A65" s="4" t="s">
        <v>184</v>
      </c>
      <c r="B65" s="5" t="n">
        <v>84334531</v>
      </c>
    </row>
    <row r="66" spans="1:6">
      <c r="A66" s="4" t="s">
        <v>185</v>
      </c>
      <c r="B66" s="6" t="n">
        <v>2108</v>
      </c>
      <c r="C66" s="6" t="n">
        <v>1058675</v>
      </c>
      <c r="D66" s="6" t="n">
        <v>-1738955</v>
      </c>
      <c r="E66" s="6" t="n">
        <v>-71635</v>
      </c>
      <c r="F66" s="6" t="n">
        <v>-7498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8</v>
      </c>
      <c r="B1" s="2" t="s">
        <v>114</v>
      </c>
      <c r="D1" s="2" t="s">
        <v>1</v>
      </c>
      <c r="F1" s="2" t="s">
        <v>189</v>
      </c>
    </row>
    <row r="2" spans="1:6">
      <c r="B2" s="2" t="s">
        <v>2</v>
      </c>
      <c r="C2" s="2" t="s">
        <v>115</v>
      </c>
      <c r="D2" s="2" t="s">
        <v>2</v>
      </c>
      <c r="E2" s="2" t="s">
        <v>115</v>
      </c>
      <c r="F2" s="2" t="s">
        <v>58</v>
      </c>
    </row>
    <row r="3" spans="1:6">
      <c r="A3" s="3" t="s">
        <v>190</v>
      </c>
    </row>
    <row r="4" spans="1:6">
      <c r="A4" s="4" t="s">
        <v>130</v>
      </c>
      <c r="B4" s="6" t="n">
        <v>99896</v>
      </c>
      <c r="C4" s="6" t="n">
        <v>94505</v>
      </c>
      <c r="D4" s="6" t="n">
        <v>30764</v>
      </c>
      <c r="E4" s="6" t="n">
        <v>32160</v>
      </c>
    </row>
    <row r="5" spans="1:6">
      <c r="A5" s="3" t="s">
        <v>191</v>
      </c>
    </row>
    <row r="6" spans="1:6">
      <c r="A6" s="4" t="s">
        <v>192</v>
      </c>
      <c r="B6" s="5" t="n">
        <v>29275</v>
      </c>
      <c r="C6" s="5" t="n">
        <v>27921</v>
      </c>
      <c r="D6" s="5" t="n">
        <v>58348</v>
      </c>
      <c r="E6" s="5" t="n">
        <v>56550</v>
      </c>
    </row>
    <row r="7" spans="1:6">
      <c r="A7" s="4" t="s">
        <v>145</v>
      </c>
      <c r="D7" s="5" t="n">
        <v>7444</v>
      </c>
      <c r="E7" s="5" t="n">
        <v>20589</v>
      </c>
    </row>
    <row r="8" spans="1:6">
      <c r="A8" s="4" t="s">
        <v>193</v>
      </c>
      <c r="D8" s="5" t="n">
        <v>664</v>
      </c>
      <c r="E8" s="5" t="n">
        <v>670</v>
      </c>
    </row>
    <row r="9" spans="1:6">
      <c r="A9" s="4" t="s">
        <v>126</v>
      </c>
      <c r="B9" s="5" t="n">
        <v>6231</v>
      </c>
      <c r="D9" s="5" t="n">
        <v>6231</v>
      </c>
    </row>
    <row r="10" spans="1:6">
      <c r="A10" s="4" t="s">
        <v>194</v>
      </c>
      <c r="D10" s="5" t="n">
        <v>1872</v>
      </c>
      <c r="E10" s="5" t="n">
        <v>1966</v>
      </c>
    </row>
    <row r="11" spans="1:6">
      <c r="A11" s="4" t="s">
        <v>195</v>
      </c>
      <c r="D11" s="5" t="n">
        <v>-151</v>
      </c>
      <c r="E11" s="5" t="n">
        <v>5673</v>
      </c>
    </row>
    <row r="12" spans="1:6">
      <c r="A12" s="4" t="s">
        <v>196</v>
      </c>
      <c r="D12" s="5" t="n">
        <v>-724</v>
      </c>
    </row>
    <row r="13" spans="1:6">
      <c r="A13" s="4" t="s">
        <v>197</v>
      </c>
      <c r="D13" s="5" t="n">
        <v>-63700</v>
      </c>
      <c r="E13" s="5" t="n">
        <v>-62568</v>
      </c>
    </row>
    <row r="14" spans="1:6">
      <c r="A14" s="4" t="s">
        <v>198</v>
      </c>
      <c r="D14" s="5" t="n">
        <v>-36758</v>
      </c>
      <c r="E14" s="5" t="n">
        <v>-27117</v>
      </c>
    </row>
    <row r="15" spans="1:6">
      <c r="A15" s="4" t="s">
        <v>199</v>
      </c>
      <c r="D15" s="5" t="n">
        <v>361</v>
      </c>
      <c r="E15" s="5" t="n">
        <v>1293</v>
      </c>
    </row>
    <row r="16" spans="1:6">
      <c r="A16" s="4" t="s">
        <v>200</v>
      </c>
      <c r="D16" s="5" t="n">
        <v>2003</v>
      </c>
    </row>
    <row r="17" spans="1:6">
      <c r="A17" s="4" t="s">
        <v>201</v>
      </c>
      <c r="D17" s="5" t="n">
        <v>121411</v>
      </c>
      <c r="E17" s="5" t="n">
        <v>113361</v>
      </c>
    </row>
    <row r="18" spans="1:6">
      <c r="A18" s="4" t="s">
        <v>202</v>
      </c>
      <c r="D18" s="5" t="n">
        <v>1100</v>
      </c>
    </row>
    <row r="19" spans="1:6">
      <c r="A19" s="4" t="s">
        <v>203</v>
      </c>
      <c r="D19" s="5" t="n">
        <v>-4348</v>
      </c>
      <c r="E19" s="5" t="n">
        <v>75</v>
      </c>
    </row>
    <row r="20" spans="1:6">
      <c r="A20" s="4" t="s">
        <v>92</v>
      </c>
      <c r="D20" s="5" t="n">
        <v>1680</v>
      </c>
      <c r="E20" s="5" t="n">
        <v>-7961</v>
      </c>
    </row>
    <row r="21" spans="1:6">
      <c r="A21" s="4" t="s">
        <v>204</v>
      </c>
      <c r="D21" s="5" t="n">
        <v>126197</v>
      </c>
      <c r="E21" s="5" t="n">
        <v>134691</v>
      </c>
    </row>
    <row r="22" spans="1:6">
      <c r="A22" s="3" t="s">
        <v>205</v>
      </c>
    </row>
    <row r="23" spans="1:6">
      <c r="A23" s="4" t="s">
        <v>206</v>
      </c>
      <c r="D23" s="5" t="n">
        <v>-96762</v>
      </c>
      <c r="E23" s="5" t="n">
        <v>-90533</v>
      </c>
    </row>
    <row r="24" spans="1:6">
      <c r="A24" s="4" t="s">
        <v>207</v>
      </c>
      <c r="D24" s="5" t="n">
        <v>1637</v>
      </c>
    </row>
    <row r="25" spans="1:6">
      <c r="A25" s="4" t="s">
        <v>208</v>
      </c>
      <c r="E25" s="5" t="n">
        <v>-19059</v>
      </c>
    </row>
    <row r="26" spans="1:6">
      <c r="A26" s="4" t="s">
        <v>209</v>
      </c>
      <c r="D26" s="5" t="n">
        <v>4</v>
      </c>
      <c r="E26" s="5" t="n">
        <v>32</v>
      </c>
    </row>
    <row r="27" spans="1:6">
      <c r="A27" s="4" t="s">
        <v>210</v>
      </c>
      <c r="D27" s="5" t="n">
        <v>-95121</v>
      </c>
      <c r="E27" s="5" t="n">
        <v>-109560</v>
      </c>
    </row>
    <row r="28" spans="1:6">
      <c r="A28" s="3" t="s">
        <v>211</v>
      </c>
    </row>
    <row r="29" spans="1:6">
      <c r="A29" s="4" t="s">
        <v>212</v>
      </c>
      <c r="D29" s="5" t="n">
        <v>-798750</v>
      </c>
      <c r="E29" s="5" t="n">
        <v>-123000</v>
      </c>
    </row>
    <row r="30" spans="1:6">
      <c r="A30" s="4" t="s">
        <v>213</v>
      </c>
      <c r="D30" s="5" t="n">
        <v>970000</v>
      </c>
      <c r="E30" s="5" t="n">
        <v>281000</v>
      </c>
    </row>
    <row r="31" spans="1:6">
      <c r="A31" s="4" t="s">
        <v>214</v>
      </c>
      <c r="D31" s="5" t="n">
        <v>-8927</v>
      </c>
      <c r="E31" s="5" t="n">
        <v>-793</v>
      </c>
    </row>
    <row r="32" spans="1:6">
      <c r="A32" s="4" t="s">
        <v>215</v>
      </c>
      <c r="D32" s="5" t="n">
        <v>-138259</v>
      </c>
      <c r="E32" s="5" t="n">
        <v>-131346</v>
      </c>
    </row>
    <row r="33" spans="1:6">
      <c r="A33" s="4" t="s">
        <v>216</v>
      </c>
      <c r="D33" s="5" t="n">
        <v>13604</v>
      </c>
      <c r="E33" s="5" t="n">
        <v>22024</v>
      </c>
    </row>
    <row r="34" spans="1:6">
      <c r="A34" s="4" t="s">
        <v>217</v>
      </c>
      <c r="D34" s="5" t="n">
        <v>-4</v>
      </c>
      <c r="E34" s="5" t="n">
        <v>-80946</v>
      </c>
    </row>
    <row r="35" spans="1:6">
      <c r="A35" s="4" t="s">
        <v>218</v>
      </c>
      <c r="D35" s="5" t="n">
        <v>-217</v>
      </c>
      <c r="E35" s="5" t="n">
        <v>-353</v>
      </c>
    </row>
    <row r="36" spans="1:6">
      <c r="A36" s="4" t="s">
        <v>219</v>
      </c>
      <c r="D36" s="5" t="n">
        <v>37447</v>
      </c>
      <c r="E36" s="5" t="n">
        <v>-33414</v>
      </c>
    </row>
    <row r="37" spans="1:6">
      <c r="A37" s="4" t="s">
        <v>220</v>
      </c>
      <c r="D37" s="5" t="n">
        <v>667</v>
      </c>
      <c r="E37" s="5" t="n">
        <v>-588</v>
      </c>
    </row>
    <row r="38" spans="1:6">
      <c r="A38" s="4" t="s">
        <v>221</v>
      </c>
      <c r="D38" s="5" t="n">
        <v>69190</v>
      </c>
      <c r="E38" s="5" t="n">
        <v>-8871</v>
      </c>
    </row>
    <row r="39" spans="1:6">
      <c r="A39" s="4" t="s">
        <v>222</v>
      </c>
      <c r="D39" s="5" t="n">
        <v>44608</v>
      </c>
      <c r="E39" s="5" t="n">
        <v>77496</v>
      </c>
      <c r="F39" s="6" t="n">
        <v>77496</v>
      </c>
    </row>
    <row r="40" spans="1:6">
      <c r="A40" s="4" t="s">
        <v>223</v>
      </c>
      <c r="B40" s="6" t="n">
        <v>113798</v>
      </c>
      <c r="C40" s="6" t="n">
        <v>68625</v>
      </c>
      <c r="D40" s="5" t="n">
        <v>113798</v>
      </c>
      <c r="E40" s="5" t="n">
        <v>68625</v>
      </c>
      <c r="F40" s="6" t="n">
        <v>44608</v>
      </c>
    </row>
    <row r="41" spans="1:6">
      <c r="A41" s="3" t="s">
        <v>224</v>
      </c>
    </row>
    <row r="42" spans="1:6">
      <c r="A42" s="4" t="s">
        <v>225</v>
      </c>
      <c r="D42" s="5" t="n">
        <v>60092</v>
      </c>
      <c r="E42" s="5" t="n">
        <v>50967</v>
      </c>
    </row>
    <row r="43" spans="1:6">
      <c r="A43" s="4" t="s">
        <v>226</v>
      </c>
      <c r="D43" s="6" t="n">
        <v>17407</v>
      </c>
      <c r="E43" s="6" t="n">
        <v>1483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54:11Z</dcterms:created>
  <dcterms:modified xmlns:dcterms="http://purl.org/dc/terms/" xmlns:xsi="http://www.w3.org/2001/XMLSchema-instance" xsi:type="dcterms:W3CDTF">2019-07-24T16:54:11Z</dcterms:modified>
</cp:coreProperties>
</file>